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Inventories" sheetId="9" state="visible" r:id="rId9"/>
    <sheet xmlns:r="http://schemas.openxmlformats.org/officeDocument/2006/relationships" name="Long-Term Debt" sheetId="10" state="visible" r:id="rId10"/>
    <sheet xmlns:r="http://schemas.openxmlformats.org/officeDocument/2006/relationships" name="Segments of Business" sheetId="11" state="visible" r:id="rId11"/>
    <sheet xmlns:r="http://schemas.openxmlformats.org/officeDocument/2006/relationships" name="Employee Benefit Plans" sheetId="12" state="visible" r:id="rId12"/>
    <sheet xmlns:r="http://schemas.openxmlformats.org/officeDocument/2006/relationships" name="Fair Value Measurements" sheetId="13" state="visible" r:id="rId13"/>
    <sheet xmlns:r="http://schemas.openxmlformats.org/officeDocument/2006/relationships" name="Enbridge Agreements" sheetId="14" state="visible" r:id="rId14"/>
    <sheet xmlns:r="http://schemas.openxmlformats.org/officeDocument/2006/relationships" name="Subsequent Events" sheetId="15" state="visible" r:id="rId15"/>
    <sheet xmlns:r="http://schemas.openxmlformats.org/officeDocument/2006/relationships" name="Description of Business and B16" sheetId="16" state="visible" r:id="rId16"/>
    <sheet xmlns:r="http://schemas.openxmlformats.org/officeDocument/2006/relationships" name="Inventories (Tables)" sheetId="17" state="visible" r:id="rId17"/>
    <sheet xmlns:r="http://schemas.openxmlformats.org/officeDocument/2006/relationships" name="Long-Term Debt (Tables)" sheetId="18" state="visible" r:id="rId18"/>
    <sheet xmlns:r="http://schemas.openxmlformats.org/officeDocument/2006/relationships" name="Segments of Business (Tables)" sheetId="19" state="visible" r:id="rId19"/>
    <sheet xmlns:r="http://schemas.openxmlformats.org/officeDocument/2006/relationships" name="Employee Benefit Plans (Tables)" sheetId="20" state="visible" r:id="rId20"/>
    <sheet xmlns:r="http://schemas.openxmlformats.org/officeDocument/2006/relationships" name="Description of Business and Sum" sheetId="21" state="visible" r:id="rId21"/>
    <sheet xmlns:r="http://schemas.openxmlformats.org/officeDocument/2006/relationships" name="Inventories - Schedule of Inven" sheetId="22" state="visible" r:id="rId22"/>
    <sheet xmlns:r="http://schemas.openxmlformats.org/officeDocument/2006/relationships" name="Inventories - Additional Inform" sheetId="23" state="visible" r:id="rId23"/>
    <sheet xmlns:r="http://schemas.openxmlformats.org/officeDocument/2006/relationships" name="Long-Term Debt - Additional Inf" sheetId="24" state="visible" r:id="rId24"/>
    <sheet xmlns:r="http://schemas.openxmlformats.org/officeDocument/2006/relationships" name="Long-Term Debt - Summary of Lon" sheetId="25" state="visible" r:id="rId25"/>
    <sheet xmlns:r="http://schemas.openxmlformats.org/officeDocument/2006/relationships" name="Long-Term Debt - Summary of L26" sheetId="26" state="visible" r:id="rId26"/>
    <sheet xmlns:r="http://schemas.openxmlformats.org/officeDocument/2006/relationships" name="Segments of Business - Summariz" sheetId="27" state="visible" r:id="rId27"/>
    <sheet xmlns:r="http://schemas.openxmlformats.org/officeDocument/2006/relationships" name="Employee Benefit Plans - Compon" sheetId="28" state="visible" r:id="rId28"/>
    <sheet xmlns:r="http://schemas.openxmlformats.org/officeDocument/2006/relationships" name="Employee Benefit Plans - Additi" sheetId="29" state="visible" r:id="rId29"/>
    <sheet xmlns:r="http://schemas.openxmlformats.org/officeDocument/2006/relationships" name="Fair Value Measurements - Addit" sheetId="30" state="visible" r:id="rId30"/>
    <sheet xmlns:r="http://schemas.openxmlformats.org/officeDocument/2006/relationships" name="Enbridge Agreements - Additiona" sheetId="31" state="visible" r:id="rId31"/>
    <sheet xmlns:r="http://schemas.openxmlformats.org/officeDocument/2006/relationships" name="Subsequent Events - Additional " sheetId="32" state="visible" r:id="rId32"/>
  </sheets>
  <definedNames/>
  <calcPr calcId="124519" fullCalcOnLoad="1"/>
</workbook>
</file>

<file path=xl/sharedStrings.xml><?xml version="1.0" encoding="utf-8"?>
<sst xmlns="http://schemas.openxmlformats.org/spreadsheetml/2006/main" uniqueCount="327">
  <si>
    <t>Document and Entity Information - shares</t>
  </si>
  <si>
    <t>3 Months Ended</t>
  </si>
  <si>
    <t>Nov. 30, 2016</t>
  </si>
  <si>
    <t>Jan. 17, 2017</t>
  </si>
  <si>
    <t>Document And Entity Information [Abstract]</t>
  </si>
  <si>
    <t>Document Type</t>
  </si>
  <si>
    <t>10-Q</t>
  </si>
  <si>
    <t>Amendment Flag</t>
  </si>
  <si>
    <t>false</t>
  </si>
  <si>
    <t>Document Period End Date</t>
  </si>
  <si>
    <t>Nov. 30,
		2016</t>
  </si>
  <si>
    <t>Document Fiscal Year Focus</t>
  </si>
  <si>
    <t>Document Fiscal Period Focus</t>
  </si>
  <si>
    <t>Q1</t>
  </si>
  <si>
    <t>Trading Symbol</t>
  </si>
  <si>
    <t>UNRF</t>
  </si>
  <si>
    <t>Entity Registrant Name</t>
  </si>
  <si>
    <t>UNITED REFINING CO</t>
  </si>
  <si>
    <t>Entity Central Index Key</t>
  </si>
  <si>
    <t>Current Fiscal Year End Date</t>
  </si>
  <si>
    <t>--08-31</t>
  </si>
  <si>
    <t>Entity Filer Category</t>
  </si>
  <si>
    <t>Non-accelerated Filer</t>
  </si>
  <si>
    <t>Entity Common Stock, Shares Outstanding</t>
  </si>
  <si>
    <t>Consolidated Balance Sheets - USD ($) $ in Thousands</t>
  </si>
  <si>
    <t>Aug. 31, 2016</t>
  </si>
  <si>
    <t>Current:</t>
  </si>
  <si>
    <t>Cash and cash equivalents</t>
  </si>
  <si>
    <t>Short-term investments</t>
  </si>
  <si>
    <t>Accounts receivable, net</t>
  </si>
  <si>
    <t>Refundable income taxes</t>
  </si>
  <si>
    <t>Inventories, net</t>
  </si>
  <si>
    <t>Prepaid income taxes</t>
  </si>
  <si>
    <t>Prepaid expenses and other assets</t>
  </si>
  <si>
    <t>Amounts due from affiliated companies</t>
  </si>
  <si>
    <t>Total current assets</t>
  </si>
  <si>
    <t>Property, plant and equipment, net</t>
  </si>
  <si>
    <t>Goodwill</t>
  </si>
  <si>
    <t>Trade name</t>
  </si>
  <si>
    <t>Amortizable intangible assets, net</t>
  </si>
  <si>
    <t>Deferred integrity and replacement costs, net</t>
  </si>
  <si>
    <t>Deferred turnaround costs and other assets, net</t>
  </si>
  <si>
    <t>Total assets</t>
  </si>
  <si>
    <t>Current installments of long-term debt</t>
  </si>
  <si>
    <t>Accounts payable</t>
  </si>
  <si>
    <t>Accrued liabilities</t>
  </si>
  <si>
    <t>Sales, use and fuel taxes payable</t>
  </si>
  <si>
    <t>Amounts due to affiliated companies</t>
  </si>
  <si>
    <t>Total current liabilities</t>
  </si>
  <si>
    <t>Long-term debt, less current installments</t>
  </si>
  <si>
    <t>Deferred income taxes</t>
  </si>
  <si>
    <t>Deferred retirement benefits</t>
  </si>
  <si>
    <t>Total liabilities</t>
  </si>
  <si>
    <t>Commitments and contingencies</t>
  </si>
  <si>
    <t xml:space="preserve"> </t>
  </si>
  <si>
    <t>Stockholder's equity:</t>
  </si>
  <si>
    <t>Common stock; $.10 par value per share - shares authorized 100; issued and outstanding 100</t>
  </si>
  <si>
    <t>Series A Preferred stock; $1,000 par value per share - shares authorized 25,000; issued and outstanding 14,116</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 (Unaudited) - USD ($) $ in Thousands</t>
  </si>
  <si>
    <t>Nov. 30, 2015</t>
  </si>
  <si>
    <t>Income Statement [Abstract]</t>
  </si>
  <si>
    <t>Net sales</t>
  </si>
  <si>
    <t>Costs and expenses:</t>
  </si>
  <si>
    <t>Costs of goods sold (exclusive of depreciation and amortization)</t>
  </si>
  <si>
    <t>Selling, general and administrative expenses</t>
  </si>
  <si>
    <t>Depreciation and amortization expenses</t>
  </si>
  <si>
    <t>Total costs and expenses</t>
  </si>
  <si>
    <t>Operating (loss) income</t>
  </si>
  <si>
    <t>Other expense:</t>
  </si>
  <si>
    <t>Interest expense, net</t>
  </si>
  <si>
    <t>Other, net</t>
  </si>
  <si>
    <t>Loss on extinguishment of debt</t>
  </si>
  <si>
    <t>Total other income(expense)</t>
  </si>
  <si>
    <t>Loss before income tax benefit</t>
  </si>
  <si>
    <t>Income tax benefit</t>
  </si>
  <si>
    <t>Net loss</t>
  </si>
  <si>
    <t>Consolidated Statements of Comprehensive Loss - (Unaudited) - USD ($) $ in Thousands</t>
  </si>
  <si>
    <t>Statement of Comprehensive Income [Abstract]</t>
  </si>
  <si>
    <t>Other comprehensive loss, net of taxes:</t>
  </si>
  <si>
    <t>Unrecognized post retirement costs, net of taxes of $(97) and $(321) for the three months ended November 30, 2016 and 2015, respectively</t>
  </si>
  <si>
    <t>Other comprehensive loss</t>
  </si>
  <si>
    <t>Total comprehensive loss</t>
  </si>
  <si>
    <t>Consolidated Statements of Comprehensive Loss - (Unaudited) (Parenthetical) - USD ($) $ in Thousands</t>
  </si>
  <si>
    <t>Unrecognized post retirement loss, taxes</t>
  </si>
  <si>
    <t>Consolidated Statements of Cash Flows - (Unaudited) - USD ($) $ in Thousands</t>
  </si>
  <si>
    <t>Cash flows from operating activities:</t>
  </si>
  <si>
    <t>Adjustments to reconcile net loss to net cash provided by operating activities:</t>
  </si>
  <si>
    <t>Depreciation and amortization</t>
  </si>
  <si>
    <t>Amortization of debt discount and deferred financing costs</t>
  </si>
  <si>
    <t>Noncash portion of loss on extinguishment of debt</t>
  </si>
  <si>
    <t>Loss on asset dispositions</t>
  </si>
  <si>
    <t>Cash (used in) provided by working capital items</t>
  </si>
  <si>
    <t>Change in operating assets and liabilities:</t>
  </si>
  <si>
    <t>Other assets, net</t>
  </si>
  <si>
    <t>Total adjustments</t>
  </si>
  <si>
    <t>Net cash provided by operating activities</t>
  </si>
  <si>
    <t>Cash flows from investing activities:</t>
  </si>
  <si>
    <t>Additions to property, plant and equipment</t>
  </si>
  <si>
    <t>Additions to deferred turnaround costs</t>
  </si>
  <si>
    <t>Additions to deferred integrity and replacement costs</t>
  </si>
  <si>
    <t>Proceeds from asset dispositions</t>
  </si>
  <si>
    <t>Net cash used in investing activities</t>
  </si>
  <si>
    <t>Cash flows from financing activities:</t>
  </si>
  <si>
    <t>Dividends to preferred shareholder and stockholder</t>
  </si>
  <si>
    <t>Proceeds from issuance of long-term debt</t>
  </si>
  <si>
    <t>Principal reductions of long-term debt</t>
  </si>
  <si>
    <t>Deferred financing costs</t>
  </si>
  <si>
    <t>Net cash provided by financing activities</t>
  </si>
  <si>
    <t>Net increase (decrease) in cash and cash equivalents</t>
  </si>
  <si>
    <t>Cash and cash equivalents, beginning of year</t>
  </si>
  <si>
    <t>Cash and cash equivalents, end of period</t>
  </si>
  <si>
    <t>Cash provided by (used in) working capital items:</t>
  </si>
  <si>
    <t>Amounts due from/to affiliated companies</t>
  </si>
  <si>
    <t>Income taxes payable</t>
  </si>
  <si>
    <t>Sales, use, and fuel taxes payable</t>
  </si>
  <si>
    <t>Total change</t>
  </si>
  <si>
    <t>Cash paid during the period for:</t>
  </si>
  <si>
    <t>Interest</t>
  </si>
  <si>
    <t>Income taxes</t>
  </si>
  <si>
    <t>Description of Business and Basis of Presentation</t>
  </si>
  <si>
    <t>Accounting Policies [Abstract]</t>
  </si>
  <si>
    <t>1.
Description of Business and Basis of
Presentation The consolidated financial statements include the accounts of
United Refining Company (“URC”) and its subsidiaries,
United Refining Company of Pennsylvania and its subsidiaries and
Kiantone Pipeline Corporation and its subsidiary (collectively, the
“Company”). All significant intercompany balances and
transactions have been eliminated in consolidation. The Company is a petroleum refiner and marketer in its primary
market area of Western New York and Northwestern Pennsylvania.
Operations are organized into two business segments: wholesale and
retail. The wholesale segment is responsible for the acquisition of
crude oil, petroleum refining, supplying petroleum products to the
retail segment and the marketing of petroleum products to wholesale
and industrial customers. The retail segment operates a network of
Company operated retail units under the Red Apple Food
Mart ® ® ® ® ® The Company is a wholly-owned subsidiary of United Refining,
Inc., a wholly-owned subsidiary of United Acquisition Corp., which
in turn is a wholly-owned subsidiary of Red Apple Group, Inc. (the
“Parent”). The accompanying unaudit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In the opinion of management, all adjustments
(consisting of only normal recurring accruals) considered necessary
for a fair presentation have been included. Operating results for
the three months ended November 30, 2016 are not necessarily
indicative of the results that may be expected for the year ending
August 31, 2017. For further information, refer to the
consolidated financial statements and footnotes thereto included in
the Company’s Form 10-K for the fiscal year ended
August 31, 2016. Recent Accounting Pronouncements In May, 2014, the FASB issued ASU No. 2014-09
“Revenue from Contracts with Customers,” which provides
guidance for revenue recognition. The standard’s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which deferred the effective
date of ASU 2014-09. This guidance will now be effective for our
financial statements in the annual period beginning after
December 15, 2017. We are currently evaluating the effect of
adopting this new accounting guidance and do not expect adoption
will have a material impact on our financial statements. In April 2015, the FASB issued ASU 2015-03, “Simplifying
the Presentation of Debt Issuance Costs,” which requires debt
issuance costs related directly to notes payable be deducted from
the face amount of that note and the amortization of such costs be
classified as interest expense. Effective November 30, 2016,
the Company adopted the accounting and reporting requirements
included in ASU 2015-03 and has applied these requirements
retrospectively. Accordingly, the Company has included $5,150,000
of previously reported deferred financing cost assets in long-term
debt, net of current installments in its August 31, 2016
consolidated balance sheet. The adoption of these accounting and
reporting requirements resulted in an increase in interest expense
and a decrease in other expense of $327,000 and $275,000 on the
consolidated statements of operations for the three months ended
November 30, 2016 and 2015, respectively.
In January 2016, the FASB issued ASU No. 2016-01,
“Financial Instruments – Overall (Subtopic 825-10):
Recognition and Measurement of Financial Assets and Financial
Liabilities” (ASU 2016-01”). The standard addresses
certain aspects of recognition, measurements, presentation and
disclosure of financial instruments. ASU 2016-01 is effective for
fiscal years, and interim periods within those years, beginning
after December 15, 2017 and early adoption is not permitted.
The Company expects to adopt this guidance when effective and
adoption is not expected to have a material effect on the financial
statements. In February 2016, the FASB issued ASU-2016-02
“Leases,” which replaces the existing guidance in
Accounting Standards Codification (“ASC”) 840. This new
guidance is effective for fiscal years, and interim periods within
those years, beginning after December 15, 2018 with early
adoption permitted. The guidance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at adoption of this guidance will
have on its financial statements and footnote
disclosures. In August 2016, the FASB issued ASU 2016-15 which includes
guidance to clarify how companies present and classify certain cash
receipts and cash payments in the statement of cash flows,
including contingent consideration payments made after a business
acquisition and debt extinguishment costs. Specifically, cash
payments to settle a contingent consideration liability which are
not made soon after the acquisition date should be classified as
cash used in financing activities up to the initial amount of
contingent consideration recognized with the remaining amount
classified as cash flows from operating activities. The guidance is
effective for fiscal years and interim periods beginning after
December 15, 2017, with early adoption permitted. The Company
expects to adopt this guidance when effective and adoption is not
expected to have a material effect on the financial
statements.</t>
  </si>
  <si>
    <t>Inventories</t>
  </si>
  <si>
    <t>Inventory Disclosure [Abstract]</t>
  </si>
  <si>
    <t>2.
Inventories Inventories are stated at the lower of cost or market (LCM),
with cost being determined under the Last-in, First-out (LIFO)
method for crude oil and petroleum product inventories and the
First-in, First-out (FIFO) method for merchandise. Supply
inventories are stated at either the LCM or replacement cost and
include various parts for the refinery operations. Inventories consist of the following:
November 30, August 31,
(in
thousands)
Crude
Oil $ 39,847 $ 44,536
Petroleum
Products 61,198 65,414
Total Lower of
LIFO Cost or Market 101,045 109,950
Merchandise 27,379 26,293
Supplies 31,512 30,819
Total
FIFO 58,891 57,112
Total
Inventory $ 159,936 $ 167,062
As of
November 30, 2016 and August 31, 2016, the replacement
cost of LIFO inventories exceeded their LIFO carrying values on the
balance sheets by approximately $3,397,000 and $4,718,000,
respectively, which includes the LCM inventory write-down of
$9,540,000 and $13,052,000, respectively, and a LIFO increase of
$6,143,000 and $8,334,000, respectively.</t>
  </si>
  <si>
    <t>Long-Term Debt</t>
  </si>
  <si>
    <t>Debt Disclosure [Abstract]</t>
  </si>
  <si>
    <t>3.
Long-Term Debt Amended, Restated and Consolidated Revolving Credit, Term
Loan and Security Agreement On October 20, 2015 (the “Closing Date”), URC,
United Refining Company of Pennsylvania, Kiantone Pipeline
Corporation (“Kiantone”), United Refining Company of
New York Inc., United Biofuels, Inc., Country Fair, Inc. and
Kwik-Fill Corporation (collectively, the “Borrowers”)
entered into an Amended, Restated and Consolidated Revolving
Credit, Term Loan and Security Agreement (“Credit
Agreement”) with a group of lenders led by PNC Bank, National
Association, as Administrative Agent (the “Agent”), and
PNC Capital Markets LLC, as Sole Lead Arranger and Bookrunner. The
Credit Agreement amends and restates the Amended and Restated
Credit Agreement, dated May 18, 2011 and last amended
June 18, 2013, by and between the Company and certain
subsidiaries and PNC Bank, National Association, as Administrative
Agent (the “Existing Credit Facility”). The Credit
Agreement will terminate on October 19, 2020 (the
“Expiration Date”). Until the Expiration Date, the
Company may borrow on the New Revolving Credit Facility (as defined
below) on a borrowing base formula set forth in the Credit
Agreement. Pursuant to the Credit Agreement, the Company increased its
existing senior secured revolving credit facility from $175,000,000
to $225,000,000. The New Revolving Credit Facility may be increased
by an amount not to exceed $50,000,000 without additional approval
from the lenders named in the Credit Agreement if existing lenders
agree to increase their commitments or additional lenders commit to
fund such increase. Interest under the New Revolving Credit
Facility is calculated as follows: (a) for domestic base rate
borrowings, at (i) the greater of the Agent’s prime
rate, federal funds rate plus .5% or the daily LIBOR rate plus 1%,
plus (ii) an applicable margin of 1.25% to 1.75%, and
(b) for euro-rate borrowings, at the LIBOR rate plus an
applicable margin of 2.25% to 2.75%. The applicable
margin will vary depending on a formula calculating the
Company’s average unused availability under
the facility. As of November 30, 2016 and August 31,
2016, there were no base rate or euro-rate borrowings outstanding
under the facility. Letters of credit totaling $8,753,000 were
outstanding at November 30, 2016 and August 31,
2016. In addition, pursuant to the Credit Agreement, the Company
entered into a term loan in the amount of $250,000,000, which was
made in a single drawing on the Closing Date (“Term
Loan” and, together with the New Revolving Credit Facility,
the “Credit Obligations”). Under the Term Loan,
interest is calculated as follows: (a) for domestic
rate borrowings, at (i) the greater of the Agent’s prime
rate, federal funds rate plus .5% or the daily LIBOR rate plus 1%,
plus (ii) an applicable margin of 1.75% to 2.25%, and
(b) for euro-rate borrowings, at the LIBOR rate plus an
applicable margin of 2.75% to 3.25%. The applicable margin will
vary depending on a formula calculating the
Company’s average unused availability under
the facility. The Term Loan is prepayable in whole or in part
at any time without premium or penalty. The Term Loan shall be paid
in full on or prior to the Expiration Date and shall be paid in
equal quarterly amounts based on a ten-year straight line
amortization schedule. The Credit Obligations are secured by a first priority security
interest in certain cash accounts, accounts receivable, inventory,
the refinery, including a related tank farm, and the capital stock
of Kiantone. At such time as the Term Loan is repaid in full, and
provided no event of default exists, the security interest in the
refinery and the equity interest in Kiantone shall be
released.
The Credit Agreement requires minimum undrawn availability of
$15,000,000 at all times prior to the repayment of the Term Loan
and the greater of 12.5% of the maximum New Revolving Credit
Facility or $25,000,000 after the repayment of the Term Loan. The
Company is also required to maintain a consolidated net worth of no
less than $100,000,000. The Credit Agreement includes customary
mandatory prepayment provisions, including in connection with
non-ordinary course asset sales, equity issuances and the
incurrence of additional debt. Unless assets sold in non-ordinary
course transactions were included in the borrowing base for the New
Revolving Credit Facility, mandatory prepayments shall be applied
first to the repayment of the Term Loan and then the New Revolving
Credit Facility. The Credit Agreement also includes customary
affirmative and negative covenants, including, among other things,
covenants related to the fixed charge coverage ratio, payment of
fees, conduct of business, maintenance of existence and assets,
payment of indebtedness and the incurrence of additional
indebtedness, intercompany obligations, affiliate transactions,
amendments to organizational documents, and financial
statements. The proceeds of the Credit Agreement were used to
(i) repay and satisfy in full those certain 10.500% senior
secured notes due 2018 (the “Senior Secured Notes due
2018”), (ii) provide for the Company’s general
corporate needs, including working capital requirements and capital
expenditures and (iii) pay the fees and expenses associated
with the Credit Agreement. In connection with the redemption of all its Senior Secured
Notes due 2018, the Company recorded a loss of $19,316,000 on the
early extinguishment of debt consisting of a redemption premium of
$7,009,000, a consent payment of $6,536,000, a write-off of
unamortized net debt discount of $3,600,000 and a write-off of
deferred finance costs of $2,171,000. Term Loan – due 2022 On December 9, 2015, United Refining Company of New York
Inc. (as Borrower) and United Refining Company of Pennsylvania (as
Fee Owner), entered into a Loan Agreement with a bank, in the
amount of $50,000,000 which matures on December 9, 2022.
Pursuant to the Loan Agreement, interest is calculated as follows:
(a) for LIBOR Loans, at either the LIBOR plus 2.50% or the
Prime Rate, (b) for Reference Rate Loans, the Prime Rate and
(c) for Fixed Rate Loans, at the Fixed Rate. Under the terms
of the agreement, the Company will make 84 monthly principal
installments of approximately $129,000 with the remaining principal
balance due on December 9, 2022. The loan is secured by a
first lien mortgage on certain convenience store units owned by
United Refining Company of Pennsylvania and contains various
covenants applicable to the Borrower, which include, among others,
maintaining a debt service coverage ratio. Payments due under a
master lease between URC and the Borrower are guaranteed by the
Company. Proceeds of the loan were used for general corporate
purposes of the Company. Term Loan – due 2023 On October 20, 2016, Kwik-Fil, Inc. (as Borrower) and
United Refining Company of Pennsylvania (as Fee Owner), entered
into a loan agreement with a bank in the amount of $25,000,000
which matures on October 20, 2023. Pursuant to the loan
agreement, interest is calculated as follows: (a) for LIBOR
Loans, at either the LIBOR plus 2.50% or the Prime Rate,
(b) for Reference Rate Loans, the Prime Rate and (c) for
Fixed Rate Loans, at the greater of the Fixed Rate or
4.25% per annum. Under the terms of the agreement, the Company
will make 83 monthly principal installments of approximately
$83,000 with the remaining principal balance due on
October 20, 2023. The loan is secured by a first lien mortgage
on certain convenience store units owned by United Refining Company
of Pennsylvania and contains various covenants applicable to the
Borrower, which include, among others, maintaining a debt service
coverage ratio. Payments due under a master lease between URC and
the Borrower are guaranteed by the Company. Proceeds of the loan
were used for general corporate purposes of the Company. A summary of long-term debt is as follows:
November 30, August 31,
(in
thousands)
Long-term
debt:
PNC term loan,
LIBOR rate of 3.29%, due 2020 $ 225,000 $ 231,250
Term loan,
LIBOR rate of 3.03%, due 2022 48,714 49,100
Term loan,
LIBOR rate of 3.06%, due 2023 25,000 —
Other long-term
debt 6,911 7,327
305,625 287,677
Less: Unamortized debt issuance
costs 5,175 5,150
Current
installments of long-term debt 28,825 28,029
Total long-term
debt, less current installments $ 271,625 $ 254,498</t>
  </si>
  <si>
    <t>Segments of Business</t>
  </si>
  <si>
    <t>Segment Reporting [Abstract]</t>
  </si>
  <si>
    <t>4.
Segments of Business Intersegment revenues are calculated using market prices and
are eliminated upon consolidation. Summarized financial information
regarding the Company’s reportable segments is presented in
the following tables (in thousands):
Three Months
Ended November 30,
2016 2015
Net
Sales
Retail $ 291,865 $ 290,777
Wholesale 221,513 284,164
$ 513,378 $ 574,941
Intersegment
Sales
Wholesale $ 108,058 $ 104,853
Operating
(Loss) Income
Retail $ (3,280 ) $ 3,508
Wholesale (6,032 ) 12,370
$ (9,312 ) $ 15,878
Depreciation
and Amortization
Retail $ 2,248 $ 2,109
Wholesale 10,004 9,593
$ 12,252 $ 11,702
November 30, August 31,
Total
Assets
Retail $ 193,304 $ 191,063
Wholesale 671,548 683,504
$ 864,852 $ 874,567</t>
  </si>
  <si>
    <t>Employee Benefit Plans</t>
  </si>
  <si>
    <t>Compensation and Retirement Disclosure [Abstract]</t>
  </si>
  <si>
    <t>5.
Employee Benefit Plans For the periods ended November 30, 2016 and 2015, net
pension and other postretirement benefit costs (income) were
comprised of the following:
Pension
Benefits Other Post-Retirement Benefits
Three Months
Ended November 30, Three Months
Ended November 30,
2016 2015 2016 2015
(in
thousands)
Service
cost $ 143 $ 168 $ 138 $ 109
Interest cost
on benefit obligation 1,001 1,356 315 385
Expected return
on plan assets (1,448 ) (1,508 ) — —
Amortization
and deferral of net loss (income) 427 318 (691 ) (1,136 )
Net periodic
benefit cost (income) $ 123 $ 334 $ (238 ) $ (642 )
As of November 30, 2016, $885,000 of contributions have
been made to the Company pension plans for the fiscal year ending
August 31, 2017. The Company accrues post-retirement benefits other than
pensions, during the years that the employees render the necessary
service, of the expected cost of providing those benefits to an
employee and the employee’s beneficiaries and covered
dependents.</t>
  </si>
  <si>
    <t>Fair Value Measurements</t>
  </si>
  <si>
    <t>Fair Value Disclosures [Abstract]</t>
  </si>
  <si>
    <t>6.
Fair Value Measurements The
carrying values of all financial instruments classified as a
current asset or a current liability approximate fair value because
of the short maturity of these instruments. The fair value of the
long-term debt was less than its carrying value at
November 30, 2016 and August 31, 2016 by $354,000 and
$220,000, respectively.</t>
  </si>
  <si>
    <t>Enbridge Agreements</t>
  </si>
  <si>
    <t>Organization, Consolidation and Presentation of Financial Statements [Abstract]</t>
  </si>
  <si>
    <t>7.
Enbridge Agreements On
July 31, 2014, URC and Kiantone (together the “Company
Parties”), on the one hand, and Enbridge Energy Limited
Partnership (“EEPL”) and Enbridge Pipelines Inc.
(“EPI” and, together with EEPL, the
“Carriers”), on the other hand, entered into a letter
agreement (the “Letter Agreement”) with respect to
approximately 88.85 miles of pipeline owned by the Carriers, which
transports crude oil from Canada to the Company’s Kiantone
Pipeline in West Seneca, New York and serves the Company’s
refinery in Warren, Pennsylvania (“Line
10”).
Pursuant to the Letter Agreement, the Company agreed to fund
certain integrity costs necessary to maintain Line 10 (the
“Integrity Costs”). The Carriers actual expenses with
respect to the integrity costs will be recorded against Integrity
Costs paid for any subsequent year, as well as against any
Replacement Costs, which are defined and discussed
below. In
addition, the Company agreed to pay for half the cost of replacing
certain portions of Line 10 in accordance with a plan agreed to
between the Company Parties and the Carriers. The Company will pay
50% of the estimated expenses of the replacement project for each
segment of Line 10 to be replaced (the “Replacement
Costs”) within 30 days of its receipt of an invoice for the
same, along with a project management fee of 2.25%. Each Carrier
will initially fund the remaining 50% of the Replacement Costs
during construction, provided that the Company will reimburse the
Carriers for their actual cost of funds during the construction
process. Once construction is complete and each replaced segment of
Line 10 is put into service, and assuming the Company has not
exercised its rights to purchase Line 10 pursuant to the Put and
Call Agreement (as defined and discussed below), the Company will
repay the Carriers the 50% of the Replacement Costs they funded
over a 10-year period. On
April 8, 2015 (the “Execution Date”), the Company
entered into the Put and Call Option Agreement with each of the
Enbridge LP (the “U.S. Agreement”) and Enbridge Inc
(the “Canadian Agreement”, and together with the U.S.
Agreement, the “Put and Call Options Agreement”), which
agreements are substantially similar. Pursuant to the Put and Call
Agreement; the Company was granted a right to purchase and the
Company gave the Carriers a right to put to the Company the
Carriers’ assignable permits related to the ownership and
operation of Line 10, as well as personal property, contract
rights, records and incidental rights held solely in connection
with Line 10 (collectively, the “Assets”). The Carrier’s Put Option is exercisable beginning on the
date that is the earlier of (a) January 1, 2026 and
(b) the date that is 30 days after the latest of (i) the
date on which the Carriers give notice that the Line 10 replacement
work performed pursuant to the Letter Agreement is sufficiently
completed (as contemplated in the Call and Put Agreement) and
(ii) the ninth (9 th ) anniversary of the Execution Date (the “Put
Option Commencement Date”). The Put Option terminates on the
date that is 24 months after either (a) the Put Option
Commencement Date if such date is the first of a month or
(b) the first day of the calendar month immediately following
the Put Option Commencement Date if it is not the first day of the
month (the “Put/Call Option Expiry Date”). The
Company’s Call Option is exercisable at any time beginning on
the Execution Date and ending on the Put/Call Option Expiry
Date. The
Company considered whether the Put and Call Agreement should be
separated from the host contract in accordance with ASC 815
embedded derivative guidance and concluded that it doesn’t
meet the criteria for separation. The Company determined that the
Put and Call Agreement is interdependent with the Line 10
Agreement, and therefore is not freestanding and is accounted for
as part of the Line 10 Agreement. As such we concluded that there
is no separate accounting impact of the Put and Call Agreement
until it becomes probable that it will be exercised. As of
November 30, 2016, neither the Company nor the Carrier have
exercised their rights under the Put and Call Agreement.</t>
  </si>
  <si>
    <t>Subsequent Events</t>
  </si>
  <si>
    <t>Subsequent Events [Abstract]</t>
  </si>
  <si>
    <t>8.
Subsequent Events On December 30, 2016, Kwik-Fil, Inc. (as Borrower) and
United Refining Company of Pennsylvania (as Fee Owner), entered
into a loan agreement with a bank in the amount of $25,000,000
which matures on October 20, 2023. Pursuant to the loan
agreement, interest is calculated as follows: (a) for LIBOR
Loans, at either the LIBOR plus 2.50% or the Prime Rate,
(b) for Reference Rate Loans, the Prime Rate and (c) for
Fixed Rate Loans, at the greater of the Fixed Rate or
4.25% per annum. Under the terms of the agreement, the Company
will make 83 monthly principal installments of approximately
$83,000 with the remaining principal balance due on
October 20, 2023. The loan is secured by a first lien mortgage
on certain convenience store units owned by United Refining Company
of Pennsylvania and contains various covenants applicable to the
Borrower, which include, among others, maintaining a debt service
coverage ratio. Payments due under a master lease between URC and
the Borrower are guaranteed by the Company. Proceeds of the loan
were used for general corporate purposes of the Company.</t>
  </si>
  <si>
    <t>Description of Business and Basis of Presentation (Policies)</t>
  </si>
  <si>
    <t>Description of Business and Basis of
Presentation The consolidated financial statements include the accounts of
United Refining Company (“URC”) and its subsidiaries,
United Refining Company of Pennsylvania and its subsidiaries and
Kiantone Pipeline Corporation and its subsidiary (collectively, the
“Company”). All significant intercompany balances and
transactions have been eliminated in consolidation. The Company is a petroleum refiner and marketer in its primary
market area of Western New York and Northwestern Pennsylvania.
Operations are organized into two business segments: wholesale and
retail. The wholesale segment is responsible for the acquisition of
crude oil, petroleum refining, supplying petroleum products to the
retail segment and the marketing of petroleum products to wholesale
and industrial customers. The retail segment operates a network of
Company operated retail units under the Red Apple Food
Mart ® ® ® ® ® The Company is a wholly-owned subsidiary of United Refining,
Inc., a wholly-owned subsidiary of United Acquisition Corp., which
in turn is a wholly-owned subsidiary of Red Apple Group, Inc. (the
“Parent”). The accompanying unaudit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In the opinion of management, all adjustments
(consisting of only normal recurring accruals) considered necessary
for a fair presentation have been included. Operating results for
the three months ended November 30, 2016 are not necessarily
indicative of the results that may be expected for the year ending
August 31, 2017. For further information, refer to the
consolidated financial statements and footnotes thereto included in
the Company’s Form 10-K for the fiscal year ended
August 31, 2016.</t>
  </si>
  <si>
    <t>Recent Accounting Pronouncements</t>
  </si>
  <si>
    <t>Recent Accounting Pronouncements In May, 2014, the FASB issued ASU No. 2014-09
“Revenue from Contracts with Customers,” which provides
guidance for revenue recognition. The standard’s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which deferred the effective
date of ASU 2014-09. This guidance will now be effective for our
financial statements in the annual period beginning after
December 15, 2017. We are currently evaluating the effect of
adopting this new accounting guidance and do not expect adoption
will have a material impact on our financial statements. In April 2015, the FASB issued ASU 2015-03, “Simplifying
the Presentation of Debt Issuance Costs,” which requires debt
issuance costs related directly to notes payable be deducted from
the face amount of that note and the amortization of such costs be
classified as interest expense. Effective November 30, 2016,
the Company adopted the accounting and reporting requirements
included in ASU 2015-03 and has applied these requirements
retrospectively. Accordingly, the Company has included $5,150,000
of previously reported deferred financing cost assets in long-term
debt, net of current installments in its August 31, 2016
consolidated balance sheet. The adoption of these accounting and
reporting requirements resulted in an increase in interest expense
and a decrease in other expense of $327,000 and $275,000 on the
consolidated statements of operations for the three months ended
November 30, 2016 and 2015, respectively.
In January 2016, the FASB issued ASU No. 2016-01,
“Financial Instruments – Overall (Subtopic 825-10):
Recognition and Measurement of Financial Assets and Financial
Liabilities” (ASU 2016-01”). The standard addresses
certain aspects of recognition, measurements, presentation and
disclosure of financial instruments. ASU 2016-01 is effective for
fiscal years, and interim periods within those years, beginning
after December 15, 2017 and early adoption is not permitted.
The Company expects to adopt this guidance when effective and
adoption is not expected to have a material effect on the financial
statements. In February 2016, the FASB issued ASU-2016-02
“Leases,” which replaces the existing guidance in
Accounting Standards Codification (“ASC”) 840. This new
guidance is effective for fiscal years, and interim periods within
those years, beginning after December 15, 2018 with early
adoption permitted. The guidance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at adoption of this guidance will
have on its financial statements and footnote
disclosures. In August 2016, the FASB issued ASU 2016-15 which includes
guidance to clarify how companies present and classify certain cash
receipts and cash payments in the statement of cash flows,
including contingent consideration payments made after a business
acquisition and debt extinguishment costs. Specifically, cash
payments to settle a contingent consideration liability which are
not made soon after the acquisition date should be classified as
cash used in financing activities up to the initial amount of
contingent consideration recognized with the remaining amount
classified as cash flows from operating activities. The guidance is
effective for fiscal years and interim periods beginning after
December 15, 2017, with early adoption permitted. The Company
expects to adopt this guidance when effective and adoption is not
expected to have a material effect on the financial
statements.</t>
  </si>
  <si>
    <t>Inventories (Tables)</t>
  </si>
  <si>
    <t>Schedule of Inventories</t>
  </si>
  <si>
    <t>Inventories consist of the following:
November 30, August 31,
(in
thousands)
Crude
Oil $ 39,847 $ 44,536
Petroleum
Products 61,198 65,414
Total Lower of
LIFO Cost or Market 101,045 109,950
Merchandise 27,379 26,293
Supplies 31,512 30,819
Total
FIFO 58,891 57,112
Total
Inventory $ 159,936 $ 167,062</t>
  </si>
  <si>
    <t>Long-Term Debt (Tables)</t>
  </si>
  <si>
    <t>Summary of Long-Term Debt</t>
  </si>
  <si>
    <t>A summary of long-term debt is as follows:
November 30, August 31,
(in
thousands)
Long-term
debt:
PNC term loan,
LIBOR rate of 3.29%, due 2020 $ 225,000 $ 231,250
Term loan,
LIBOR rate of 3.03%, due 2022 48,714 49,100
Term loan,
LIBOR rate of 3.06%, due 2023 25,000 —
Other long-term
debt 6,911 7,327
305,625 287,677
Less: Unamortized debt issuance
costs 5,175 5,150
Current
installments of long-term debt 28,825 28,029
Total long-term
debt, less current installments $ 271,625 $ 254,498</t>
  </si>
  <si>
    <t>Segments of Business (Tables)</t>
  </si>
  <si>
    <t>Summarized Financial Information of Company's Reportable Segments</t>
  </si>
  <si>
    <t>Summarized financial information regarding the Company’s
reportable segments is presented in the following tables (in
thousands):
Three Months
Ended November 30,
2016 2015
Net
Sales
Retail $ 291,865 $ 290,777
Wholesale 221,513 284,164
$ 513,378 $ 574,941
Intersegment
Sales
Wholesale $ 108,058 $ 104,853
Operating
(Loss) Income
Retail $ (3,280 ) $ 3,508
Wholesale (6,032 ) 12,370
$ (9,312 ) $ 15,878
Depreciation
and Amortization
Retail $ 2,248 $ 2,109
Wholesale 10,004 9,593
$ 12,252 $ 11,702
November 30, August 31,
Total
Assets
Retail $ 193,304 $ 191,063
Wholesale 671,548 683,504
$ 864,852 $ 874,567</t>
  </si>
  <si>
    <t>Employee Benefit Plans (Tables)</t>
  </si>
  <si>
    <t>Components of Net Pension and Other Post-Retirement Benefit Cost (Income)</t>
  </si>
  <si>
    <t>For the periods ended November 30, 2016 and 2015, net
pension and other postretirement benefit costs (income) were
comprised of the following:
Pension
Benefits Other Post-Retirement Benefits
Three Months
Ended November 30, Three Months
Ended November 30,
2016 2015 2016 2015
(in
thousands)
Service
cost $ 143 $ 168 $ 138 $ 109
Interest cost
on benefit obligation 1,001 1,356 315 385
Expected return
on plan assets (1,448 ) (1,508 ) — —
Amortization
and deferral of net loss (income) 427 318 (691 ) (1,136 )
Net periodic
benefit cost (income) $ 123 $ 334 $ (238 ) $ (642 )</t>
  </si>
  <si>
    <t>Description of Business and Summary of Significant Accounting Policies - Additional Information (Detail)</t>
  </si>
  <si>
    <t>Nov. 30, 2016USD ($)Segment</t>
  </si>
  <si>
    <t>Nov. 30, 2015USD ($)</t>
  </si>
  <si>
    <t>Aug. 31, 2016USD ($)</t>
  </si>
  <si>
    <t>Description Of Business And Summary Of Significant Accounting Policies [Line Items]</t>
  </si>
  <si>
    <t>Number of business segments | Segment</t>
  </si>
  <si>
    <t>Increase in interest expense</t>
  </si>
  <si>
    <t>Decrease in other expense</t>
  </si>
  <si>
    <t>Accounting Standards Update 2015-17 [Member]</t>
  </si>
  <si>
    <t>Deferred financing cost assets</t>
  </si>
  <si>
    <t>Inventories - Schedule of Inventories (Detail) - USD ($) $ in Thousands</t>
  </si>
  <si>
    <t>Crude Oil</t>
  </si>
  <si>
    <t>Petroleum Products</t>
  </si>
  <si>
    <t>Total @ Lower of LIFO Cost or Market</t>
  </si>
  <si>
    <t>Merchandise</t>
  </si>
  <si>
    <t>Supplies</t>
  </si>
  <si>
    <t>Total @ FIFO</t>
  </si>
  <si>
    <t>Total Inventory</t>
  </si>
  <si>
    <t>Inventories - Additional Information (Detail) - USD ($)</t>
  </si>
  <si>
    <t>12 Months Ended</t>
  </si>
  <si>
    <t>Replacement cost of LIFO, over LIFO carrying values</t>
  </si>
  <si>
    <t>Replacement cost of LIFO, under LIFO carrying values</t>
  </si>
  <si>
    <t>LCM inventory write-down</t>
  </si>
  <si>
    <t>LIFO increase</t>
  </si>
  <si>
    <t>Long-Term Debt - Additional Information (Detail)</t>
  </si>
  <si>
    <t>Oct. 20, 2016USD ($)Installments</t>
  </si>
  <si>
    <t>Dec. 09, 2015USD ($)Installments</t>
  </si>
  <si>
    <t>Oct. 20, 2015USD ($)</t>
  </si>
  <si>
    <t>Nov. 30, 2016USD ($)</t>
  </si>
  <si>
    <t>Oct. 19, 2015USD ($)</t>
  </si>
  <si>
    <t>Debt Instrument [Line Items]</t>
  </si>
  <si>
    <t>Letter of credit outstanding under credit facility agreement</t>
  </si>
  <si>
    <t>Loss on early extinguishment of debt</t>
  </si>
  <si>
    <t>Senior Secured Revolving Credit Facility [Member]</t>
  </si>
  <si>
    <t>Maximum borrowing capacity under new credit agreement</t>
  </si>
  <si>
    <t>Revolving Credit Facility [Member]</t>
  </si>
  <si>
    <t>Revolving credit facility expiration date</t>
  </si>
  <si>
    <t>Oct. 19,
		2020</t>
  </si>
  <si>
    <t>Line of credit undrawn availability required</t>
  </si>
  <si>
    <t>Line of credit borrowing capacity maximum percentage</t>
  </si>
  <si>
    <t>12.50%</t>
  </si>
  <si>
    <t>Line of credit facility maximum repayment amount</t>
  </si>
  <si>
    <t>Line of credit minimum amount required to be maintained</t>
  </si>
  <si>
    <t>Revolving Credit Facility [Member] | Kwik-Fil Inc [Member]</t>
  </si>
  <si>
    <t>Debt instrument interest rate term</t>
  </si>
  <si>
    <t>(a) for LIBOR Loans, at either the  LIBOR plus 2.50% or the Prime Rate, (b) for Reference Rate Loans, the Prime Rate  and (c) for Fixed Rate Loans, at the greater of the Fixed Rate or 4.25% per  annum.</t>
  </si>
  <si>
    <t>Term Loan [Member]</t>
  </si>
  <si>
    <t>Debt instrument term</t>
  </si>
  <si>
    <t>10 years</t>
  </si>
  <si>
    <t>Base Rate Borrowings [Member]</t>
  </si>
  <si>
    <t>Credit borrowings outstanding under the agreement</t>
  </si>
  <si>
    <t>Euro-Rate Borrowings [Member]</t>
  </si>
  <si>
    <t>Domestic Bank Rate [Member] | Revolving Credit Facility [Member] | Minimum [Member]</t>
  </si>
  <si>
    <t>Debt instrument interest rates</t>
  </si>
  <si>
    <t>1.25%</t>
  </si>
  <si>
    <t>Domestic Bank Rate [Member] | Revolving Credit Facility [Member] | Maximum [Member]</t>
  </si>
  <si>
    <t>1.75%</t>
  </si>
  <si>
    <t>Domestic Bank Rate [Member] | Revolving Credit Facility [Member] | Federal Funds Rate [Member]</t>
  </si>
  <si>
    <t>0.50%</t>
  </si>
  <si>
    <t>Domestic Bank Rate [Member] | Revolving Credit Facility [Member] | LIBOR [Member]</t>
  </si>
  <si>
    <t>1.00%</t>
  </si>
  <si>
    <t>Domestic Bank Rate [Member] | Term Loan [Member] | Minimum [Member]</t>
  </si>
  <si>
    <t>Domestic Bank Rate [Member] | Term Loan [Member] | Maximum [Member]</t>
  </si>
  <si>
    <t>2.25%</t>
  </si>
  <si>
    <t>Domestic Bank Rate [Member] | Term Loan [Member] | Federal Funds Rate [Member]</t>
  </si>
  <si>
    <t>Domestic Bank Rate [Member] | Term Loan [Member] | LIBOR [Member]</t>
  </si>
  <si>
    <t>Euro Currency Rate [Member] | Revolving Credit Facility [Member] | LIBOR [Member] | Minimum [Member]</t>
  </si>
  <si>
    <t>Euro Currency Rate [Member] | Revolving Credit Facility [Member] | LIBOR [Member] | Maximum [Member]</t>
  </si>
  <si>
    <t>2.75%</t>
  </si>
  <si>
    <t>Euro Currency Rate [Member] | Term Loan [Member] | LIBOR [Member] | Minimum [Member]</t>
  </si>
  <si>
    <t>Euro Currency Rate [Member] | Term Loan [Member] | LIBOR [Member] | Maximum [Member]</t>
  </si>
  <si>
    <t>3.25%</t>
  </si>
  <si>
    <t>Senior Secured Notes Due 2018 [Member]</t>
  </si>
  <si>
    <t>Debt instrument fixed interest rate</t>
  </si>
  <si>
    <t>10.50%</t>
  </si>
  <si>
    <t>Redemption premium on note</t>
  </si>
  <si>
    <t>Debt instrument consent payment</t>
  </si>
  <si>
    <t>Deferred financing costs of Senior Secured Notes</t>
  </si>
  <si>
    <t>Unamortized debt discount of Senior Secured Notes</t>
  </si>
  <si>
    <t>Term Loan Due 2022 [Member] | Revolving Credit Facility [Member]</t>
  </si>
  <si>
    <t>Dec. 9,
		2022</t>
  </si>
  <si>
    <t>(a) for  LIBOR Loans, at either the LIBOR plus 2.50% or the Prime Rate, (b) for Reference  Rate Loans, the Prime Rate and (c) for Fixed Rate Loans, at the Fixed Rate</t>
  </si>
  <si>
    <t>Number of principal installments | Installments</t>
  </si>
  <si>
    <t>Periodic principal payment</t>
  </si>
  <si>
    <t>Principal balance due date</t>
  </si>
  <si>
    <t>Term Loan Due 2022 [Member] | Revolving Credit Facility [Member] | LIBOR [Member]</t>
  </si>
  <si>
    <t>2.50%</t>
  </si>
  <si>
    <t>Term Loan Due 2023 [Member] | Revolving Credit Facility [Member]</t>
  </si>
  <si>
    <t>4.25%</t>
  </si>
  <si>
    <t>Oct. 23,
		2023</t>
  </si>
  <si>
    <t>Term Loan Due 2023 [Member] | Revolving Credit Facility [Member] | Kwik-Fil Inc [Member]</t>
  </si>
  <si>
    <t>Term Loan Due 2023 [Member] | Revolving Credit Facility [Member] | LIBOR [Member]</t>
  </si>
  <si>
    <t>Long-Term Debt - Summary of Long-Term Debt (Detail) - USD ($) $ in Thousands</t>
  </si>
  <si>
    <t>Long-term debt:</t>
  </si>
  <si>
    <t>Long-term debt</t>
  </si>
  <si>
    <t>Less: Unamortized debt issuance costs</t>
  </si>
  <si>
    <t>Total long-term debt, less current installments</t>
  </si>
  <si>
    <t>PNC Term Loan LIBOR Rate of 3.29% Due 2020 [Member]</t>
  </si>
  <si>
    <t>Term Loan LIBOR Rate of 3.03% Due 2022 [Member]</t>
  </si>
  <si>
    <t>Term Loan LIBOR Rate of 3.06% Due 2023 [Member]</t>
  </si>
  <si>
    <t>Other Long Term Debt [Member]</t>
  </si>
  <si>
    <t>Long-Term Debt - Summary of Long-Term Debt (Parenthetical) (Detail)</t>
  </si>
  <si>
    <t>Libor rate</t>
  </si>
  <si>
    <t>3.29%</t>
  </si>
  <si>
    <t>Term loan due</t>
  </si>
  <si>
    <t>3.03%</t>
  </si>
  <si>
    <t>3.06%</t>
  </si>
  <si>
    <t>Segments of Business - Summarized Financial Information of Company's Reportable Segments (Detail) - USD ($) $ in Thousands</t>
  </si>
  <si>
    <t>Net Sales</t>
  </si>
  <si>
    <t>Sales, Net</t>
  </si>
  <si>
    <t>Operating (Loss) Income</t>
  </si>
  <si>
    <t>Depreciation and Amortization</t>
  </si>
  <si>
    <t>Total Assets</t>
  </si>
  <si>
    <t>Assets, Total</t>
  </si>
  <si>
    <t>Operating Segments [Member] | Retail [Member]</t>
  </si>
  <si>
    <t>Operating Segments [Member] | Wholesale [Member]</t>
  </si>
  <si>
    <t>Intersegment Eliminations [Member] | Wholesale [Member]</t>
  </si>
  <si>
    <t>Intersegment Sales</t>
  </si>
  <si>
    <t>Employee Benefit Plans - Components of Net Pension and Other Post-Retirement Benefit Cost (Income) (Detail) - USD ($) $ in Thousands</t>
  </si>
  <si>
    <t>Pension Benefits [Member]</t>
  </si>
  <si>
    <t>Defined Benefit Plan Disclosure [Line Items]</t>
  </si>
  <si>
    <t>Service cost</t>
  </si>
  <si>
    <t>Interest cost on benefit obligation</t>
  </si>
  <si>
    <t>Expected return on plan assets</t>
  </si>
  <si>
    <t>Amortization and deferral of net loss (income)</t>
  </si>
  <si>
    <t>Net periodic benefit cost (income)</t>
  </si>
  <si>
    <t>Other Post-Retirement Benefits [Member]</t>
  </si>
  <si>
    <t>Employee Benefit Plans - Additional Information (Detail)</t>
  </si>
  <si>
    <t>Defined pension plan contributions</t>
  </si>
  <si>
    <t>Fair Value Measurements - Additional Information (Detail) - USD ($)</t>
  </si>
  <si>
    <t>Debt Instrument Fair Value Carrying Value [Abstract]</t>
  </si>
  <si>
    <t>Fair value of long term debt</t>
  </si>
  <si>
    <t>Enbridge Agreements - Additional Information (Detail) - mi</t>
  </si>
  <si>
    <t>Jul. 31, 2014</t>
  </si>
  <si>
    <t>Schedule of Investments [Abstract]</t>
  </si>
  <si>
    <t>Miles of pipeline</t>
  </si>
  <si>
    <t>Initial payment percentage of replacement cost</t>
  </si>
  <si>
    <t>50.00%</t>
  </si>
  <si>
    <t>Initial payment period of replacement cost</t>
  </si>
  <si>
    <t>30 days</t>
  </si>
  <si>
    <t>Percentage of construction management fees paid</t>
  </si>
  <si>
    <t>Remaining payment percentage of replacement cost</t>
  </si>
  <si>
    <t>Funding period of remaining replacement cost</t>
  </si>
  <si>
    <t>Carrier's put option terms</t>
  </si>
  <si>
    <t>The Carrier’s Put Option is exercisable beginning on the date that is the earlier of (a) January 1, 2026 and (b) the date that is 30 days after the latest of (i) the date on which the Carriers give notice that the Line 10 replacement work performed pursuant to the Letter Agreement is sufficiently completed (as contemplated in the Call and Put Agreement) and (ii) the ninth (9th) anniversary of the Execution Date (the “Put Option Commencement Date”).</t>
  </si>
  <si>
    <t>Put Option termination terms</t>
  </si>
  <si>
    <t>The Put Option terminates on the date that is 24 months after either (a) the Put Option Commencement Date if such date is the first of a month or (b) the first day of the calendar month immediately following the Put Option Commencement Date if it is not the first day of the month (the “Put/Call Option Expiry Date”).</t>
  </si>
  <si>
    <t>Subsequent Events - Additional Information (Detail) - Revolving Credit Facility [Member]</t>
  </si>
  <si>
    <t>Dec. 30, 2016USD ($)Installments</t>
  </si>
  <si>
    <t>Subsequent Event [Line Items]</t>
  </si>
  <si>
    <t>Kwik-Fil Inc [Member]</t>
  </si>
  <si>
    <t>Subsequent Event [Member]</t>
  </si>
  <si>
    <t>Subsequent Event [Member] | LIBO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462</v>
      </c>
    </row>
    <row r="12" spans="1:3">
      <c r="A12" s="4" t="s">
        <v>19</v>
      </c>
      <c r="B12" s="4" t="s">
        <v>20</v>
      </c>
    </row>
    <row r="13" spans="1:3">
      <c r="A13" s="4" t="s">
        <v>21</v>
      </c>
      <c r="B13" s="4" t="s">
        <v>22</v>
      </c>
    </row>
    <row r="14" spans="1:3">
      <c r="A14" s="4" t="s">
        <v>23</v>
      </c>
      <c r="C1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2</v>
      </c>
    </row>
    <row r="3" spans="1:2">
      <c r="A3" s="3" t="s">
        <v>135</v>
      </c>
    </row>
    <row r="4" spans="1:2">
      <c r="A4" s="4" t="s">
        <v>134</v>
      </c>
      <c r="B4" s="4" t="s">
        <v>159</v>
      </c>
    </row>
    <row r="5" spans="1:2">
      <c r="A5" s="4" t="s">
        <v>160</v>
      </c>
      <c r="B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589</v>
      </c>
      <c r="C3" s="7" t="n">
        <v>48361</v>
      </c>
    </row>
    <row r="4" spans="1:3">
      <c r="A4" s="4" t="s">
        <v>28</v>
      </c>
      <c r="B4" s="5" t="n">
        <v>10188</v>
      </c>
      <c r="C4" s="5" t="n">
        <v>10156</v>
      </c>
    </row>
    <row r="5" spans="1:3">
      <c r="A5" s="4" t="s">
        <v>29</v>
      </c>
      <c r="B5" s="5" t="n">
        <v>60243</v>
      </c>
      <c r="C5" s="5" t="n">
        <v>71504</v>
      </c>
    </row>
    <row r="6" spans="1:3">
      <c r="A6" s="4" t="s">
        <v>30</v>
      </c>
      <c r="B6" s="5" t="n">
        <v>3288</v>
      </c>
      <c r="C6" s="5" t="n">
        <v>3343</v>
      </c>
    </row>
    <row r="7" spans="1:3">
      <c r="A7" s="4" t="s">
        <v>31</v>
      </c>
      <c r="B7" s="5" t="n">
        <v>159936</v>
      </c>
      <c r="C7" s="5" t="n">
        <v>167062</v>
      </c>
    </row>
    <row r="8" spans="1:3">
      <c r="A8" s="4" t="s">
        <v>32</v>
      </c>
      <c r="B8" s="5" t="n">
        <v>11004</v>
      </c>
      <c r="C8" s="5" t="n">
        <v>4018</v>
      </c>
    </row>
    <row r="9" spans="1:3">
      <c r="A9" s="4" t="s">
        <v>33</v>
      </c>
      <c r="B9" s="5" t="n">
        <v>19983</v>
      </c>
      <c r="C9" s="5" t="n">
        <v>22092</v>
      </c>
    </row>
    <row r="10" spans="1:3">
      <c r="A10" s="4" t="s">
        <v>34</v>
      </c>
      <c r="B10" s="5" t="n">
        <v>189</v>
      </c>
    </row>
    <row r="11" spans="1:3">
      <c r="A11" s="4" t="s">
        <v>35</v>
      </c>
      <c r="B11" s="5" t="n">
        <v>315420</v>
      </c>
      <c r="C11" s="5" t="n">
        <v>326536</v>
      </c>
    </row>
    <row r="12" spans="1:3">
      <c r="A12" s="4" t="s">
        <v>36</v>
      </c>
      <c r="B12" s="5" t="n">
        <v>410080</v>
      </c>
      <c r="C12" s="5" t="n">
        <v>403631</v>
      </c>
    </row>
    <row r="13" spans="1:3">
      <c r="A13" s="4" t="s">
        <v>37</v>
      </c>
      <c r="B13" s="5" t="n">
        <v>1349</v>
      </c>
      <c r="C13" s="5" t="n">
        <v>1349</v>
      </c>
    </row>
    <row r="14" spans="1:3">
      <c r="A14" s="4" t="s">
        <v>38</v>
      </c>
      <c r="B14" s="5" t="n">
        <v>10500</v>
      </c>
      <c r="C14" s="5" t="n">
        <v>10500</v>
      </c>
    </row>
    <row r="15" spans="1:3">
      <c r="A15" s="4" t="s">
        <v>39</v>
      </c>
      <c r="B15" s="5" t="n">
        <v>776</v>
      </c>
      <c r="C15" s="5" t="n">
        <v>807</v>
      </c>
    </row>
    <row r="16" spans="1:3">
      <c r="A16" s="4" t="s">
        <v>40</v>
      </c>
      <c r="B16" s="5" t="n">
        <v>109505</v>
      </c>
      <c r="C16" s="5" t="n">
        <v>112892</v>
      </c>
    </row>
    <row r="17" spans="1:3">
      <c r="A17" s="4" t="s">
        <v>41</v>
      </c>
      <c r="B17" s="5" t="n">
        <v>17222</v>
      </c>
      <c r="C17" s="5" t="n">
        <v>18852</v>
      </c>
    </row>
    <row r="18" spans="1:3">
      <c r="A18" s="4" t="s">
        <v>42</v>
      </c>
      <c r="B18" s="5" t="n">
        <v>864852</v>
      </c>
      <c r="C18" s="5" t="n">
        <v>874567</v>
      </c>
    </row>
    <row r="19" spans="1:3">
      <c r="A19" s="3" t="s">
        <v>26</v>
      </c>
    </row>
    <row r="20" spans="1:3">
      <c r="A20" s="4" t="s">
        <v>43</v>
      </c>
      <c r="B20" s="5" t="n">
        <v>28825</v>
      </c>
      <c r="C20" s="5" t="n">
        <v>28029</v>
      </c>
    </row>
    <row r="21" spans="1:3">
      <c r="A21" s="4" t="s">
        <v>44</v>
      </c>
      <c r="B21" s="5" t="n">
        <v>47044</v>
      </c>
      <c r="C21" s="5" t="n">
        <v>61832</v>
      </c>
    </row>
    <row r="22" spans="1:3">
      <c r="A22" s="4" t="s">
        <v>45</v>
      </c>
      <c r="B22" s="5" t="n">
        <v>20702</v>
      </c>
      <c r="C22" s="5" t="n">
        <v>21307</v>
      </c>
    </row>
    <row r="23" spans="1:3">
      <c r="A23" s="4" t="s">
        <v>46</v>
      </c>
      <c r="B23" s="5" t="n">
        <v>19942</v>
      </c>
      <c r="C23" s="5" t="n">
        <v>21649</v>
      </c>
    </row>
    <row r="24" spans="1:3">
      <c r="A24" s="4" t="s">
        <v>47</v>
      </c>
      <c r="B24" s="5" t="n">
        <v>44</v>
      </c>
      <c r="C24" s="5" t="n">
        <v>729</v>
      </c>
    </row>
    <row r="25" spans="1:3">
      <c r="A25" s="4" t="s">
        <v>48</v>
      </c>
      <c r="B25" s="5" t="n">
        <v>116557</v>
      </c>
      <c r="C25" s="5" t="n">
        <v>133546</v>
      </c>
    </row>
    <row r="26" spans="1:3">
      <c r="A26" s="4" t="s">
        <v>49</v>
      </c>
      <c r="B26" s="5" t="n">
        <v>271625</v>
      </c>
      <c r="C26" s="5" t="n">
        <v>254498</v>
      </c>
    </row>
    <row r="27" spans="1:3">
      <c r="A27" s="4" t="s">
        <v>50</v>
      </c>
      <c r="B27" s="5" t="n">
        <v>49870</v>
      </c>
      <c r="C27" s="5" t="n">
        <v>48173</v>
      </c>
    </row>
    <row r="28" spans="1:3">
      <c r="A28" s="4" t="s">
        <v>51</v>
      </c>
      <c r="B28" s="5" t="n">
        <v>93354</v>
      </c>
      <c r="C28" s="5" t="n">
        <v>94786</v>
      </c>
    </row>
    <row r="29" spans="1:3">
      <c r="A29" s="4" t="s">
        <v>52</v>
      </c>
      <c r="B29" s="5" t="n">
        <v>531406</v>
      </c>
      <c r="C29" s="5" t="n">
        <v>531003</v>
      </c>
    </row>
    <row r="30" spans="1:3">
      <c r="A30" s="4" t="s">
        <v>53</v>
      </c>
      <c r="B30" s="4" t="s">
        <v>54</v>
      </c>
      <c r="C30" s="4" t="s">
        <v>54</v>
      </c>
    </row>
    <row r="31" spans="1:3">
      <c r="A31" s="3" t="s">
        <v>55</v>
      </c>
    </row>
    <row r="32" spans="1:3">
      <c r="A32" s="4" t="s">
        <v>56</v>
      </c>
      <c r="B32" s="5" t="n">
        <v>0</v>
      </c>
      <c r="C32" s="5" t="n">
        <v>0</v>
      </c>
    </row>
    <row r="33" spans="1:3">
      <c r="A33" s="4" t="s">
        <v>57</v>
      </c>
      <c r="B33" s="5" t="n">
        <v>14116</v>
      </c>
      <c r="C33" s="5" t="n">
        <v>14116</v>
      </c>
    </row>
    <row r="34" spans="1:3">
      <c r="A34" s="4" t="s">
        <v>58</v>
      </c>
      <c r="B34" s="5" t="n">
        <v>157316</v>
      </c>
      <c r="C34" s="5" t="n">
        <v>157316</v>
      </c>
    </row>
    <row r="35" spans="1:3">
      <c r="A35" s="4" t="s">
        <v>59</v>
      </c>
      <c r="B35" s="5" t="n">
        <v>198543</v>
      </c>
      <c r="C35" s="5" t="n">
        <v>208495</v>
      </c>
    </row>
    <row r="36" spans="1:3">
      <c r="A36" s="4" t="s">
        <v>60</v>
      </c>
      <c r="B36" s="5" t="n">
        <v>-36529</v>
      </c>
      <c r="C36" s="5" t="n">
        <v>-36363</v>
      </c>
    </row>
    <row r="37" spans="1:3">
      <c r="A37" s="4" t="s">
        <v>61</v>
      </c>
      <c r="B37" s="5" t="n">
        <v>333446</v>
      </c>
      <c r="C37" s="5" t="n">
        <v>343564</v>
      </c>
    </row>
    <row r="38" spans="1:3">
      <c r="A38" s="4" t="s">
        <v>62</v>
      </c>
      <c r="B38" s="7" t="n">
        <v>864852</v>
      </c>
      <c r="C38" s="7" t="n">
        <v>874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74</v>
      </c>
      <c r="B1" s="2" t="s">
        <v>1</v>
      </c>
    </row>
    <row r="2" spans="1:4">
      <c r="B2" s="2" t="s">
        <v>175</v>
      </c>
      <c r="C2" s="2" t="s">
        <v>176</v>
      </c>
      <c r="D2" s="2" t="s">
        <v>177</v>
      </c>
    </row>
    <row r="3" spans="1:4">
      <c r="A3" s="3" t="s">
        <v>178</v>
      </c>
    </row>
    <row r="4" spans="1:4">
      <c r="A4" s="4" t="s">
        <v>179</v>
      </c>
      <c r="B4" s="5" t="n">
        <v>2</v>
      </c>
    </row>
    <row r="5" spans="1:4">
      <c r="A5" s="4" t="s">
        <v>180</v>
      </c>
      <c r="B5" s="7" t="n">
        <v>2757000</v>
      </c>
      <c r="C5" s="7" t="n">
        <v>5173000</v>
      </c>
    </row>
    <row r="6" spans="1:4">
      <c r="A6" s="4" t="s">
        <v>181</v>
      </c>
      <c r="B6" s="5" t="n">
        <v>-370000</v>
      </c>
      <c r="C6" s="5" t="n">
        <v>-301000</v>
      </c>
    </row>
    <row r="7" spans="1:4">
      <c r="A7" s="4" t="s">
        <v>182</v>
      </c>
    </row>
    <row r="8" spans="1:4">
      <c r="A8" s="3" t="s">
        <v>178</v>
      </c>
    </row>
    <row r="9" spans="1:4">
      <c r="A9" s="4" t="s">
        <v>183</v>
      </c>
      <c r="D9" s="7" t="n">
        <v>5150000</v>
      </c>
    </row>
    <row r="10" spans="1:4">
      <c r="A10" s="4" t="s">
        <v>180</v>
      </c>
      <c r="B10" s="5" t="n">
        <v>327000</v>
      </c>
      <c r="C10" s="5" t="n">
        <v>275000</v>
      </c>
    </row>
    <row r="11" spans="1:4">
      <c r="A11" s="4" t="s">
        <v>181</v>
      </c>
      <c r="B11" s="7" t="n">
        <v>327000</v>
      </c>
      <c r="C11" s="7" t="n">
        <v>27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84</v>
      </c>
      <c r="B1" s="2" t="s">
        <v>2</v>
      </c>
      <c r="C1" s="2" t="s">
        <v>25</v>
      </c>
    </row>
    <row r="2" spans="1:3">
      <c r="A2" s="3" t="s">
        <v>138</v>
      </c>
    </row>
    <row r="3" spans="1:3">
      <c r="A3" s="4" t="s">
        <v>185</v>
      </c>
      <c r="B3" s="7" t="n">
        <v>39847</v>
      </c>
      <c r="C3" s="7" t="n">
        <v>44536</v>
      </c>
    </row>
    <row r="4" spans="1:3">
      <c r="A4" s="4" t="s">
        <v>186</v>
      </c>
      <c r="B4" s="5" t="n">
        <v>61198</v>
      </c>
      <c r="C4" s="5" t="n">
        <v>65414</v>
      </c>
    </row>
    <row r="5" spans="1:3">
      <c r="A5" s="4" t="s">
        <v>187</v>
      </c>
      <c r="B5" s="5" t="n">
        <v>101045</v>
      </c>
      <c r="C5" s="5" t="n">
        <v>109950</v>
      </c>
    </row>
    <row r="6" spans="1:3">
      <c r="A6" s="4" t="s">
        <v>188</v>
      </c>
      <c r="B6" s="5" t="n">
        <v>27379</v>
      </c>
      <c r="C6" s="5" t="n">
        <v>26293</v>
      </c>
    </row>
    <row r="7" spans="1:3">
      <c r="A7" s="4" t="s">
        <v>189</v>
      </c>
      <c r="B7" s="5" t="n">
        <v>31512</v>
      </c>
      <c r="C7" s="5" t="n">
        <v>30819</v>
      </c>
    </row>
    <row r="8" spans="1:3">
      <c r="A8" s="4" t="s">
        <v>190</v>
      </c>
      <c r="B8" s="5" t="n">
        <v>58891</v>
      </c>
      <c r="C8" s="5" t="n">
        <v>57112</v>
      </c>
    </row>
    <row r="9" spans="1:3">
      <c r="A9" s="4" t="s">
        <v>191</v>
      </c>
      <c r="B9" s="7" t="n">
        <v>159936</v>
      </c>
      <c r="C9" s="7" t="n">
        <v>16706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192</v>
      </c>
      <c r="B1" s="2" t="s">
        <v>1</v>
      </c>
      <c r="C1" s="2" t="s">
        <v>193</v>
      </c>
    </row>
    <row r="2" spans="1:3">
      <c r="B2" s="2" t="s">
        <v>2</v>
      </c>
      <c r="C2" s="2" t="s">
        <v>25</v>
      </c>
    </row>
    <row r="3" spans="1:3">
      <c r="A3" s="3" t="s">
        <v>138</v>
      </c>
    </row>
    <row r="4" spans="1:3">
      <c r="A4" s="4" t="s">
        <v>194</v>
      </c>
      <c r="C4" s="7" t="n">
        <v>4718000</v>
      </c>
    </row>
    <row r="5" spans="1:3">
      <c r="A5" s="4" t="s">
        <v>195</v>
      </c>
      <c r="B5" s="7" t="n">
        <v>3397000</v>
      </c>
    </row>
    <row r="6" spans="1:3">
      <c r="A6" s="4" t="s">
        <v>196</v>
      </c>
      <c r="B6" s="5" t="n">
        <v>9540000</v>
      </c>
      <c r="C6" s="5" t="n">
        <v>13052000</v>
      </c>
    </row>
    <row r="7" spans="1:3">
      <c r="A7" s="4" t="s">
        <v>197</v>
      </c>
      <c r="B7" s="7" t="n">
        <v>6143000</v>
      </c>
      <c r="C7" s="7" t="n">
        <v>8334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80"/>
    <col customWidth="1" max="6" min="6" width="21"/>
    <col customWidth="1" max="7" min="7" width="21"/>
    <col customWidth="1" max="8" min="8" width="21"/>
  </cols>
  <sheetData>
    <row r="1" spans="1:8">
      <c r="A1" s="1" t="s">
        <v>198</v>
      </c>
      <c r="B1" s="2" t="s">
        <v>199</v>
      </c>
      <c r="C1" s="2" t="s">
        <v>200</v>
      </c>
      <c r="D1" s="2" t="s">
        <v>201</v>
      </c>
      <c r="E1" s="2" t="s">
        <v>202</v>
      </c>
      <c r="F1" s="2" t="s">
        <v>176</v>
      </c>
      <c r="G1" s="2" t="s">
        <v>177</v>
      </c>
      <c r="H1" s="2" t="s">
        <v>203</v>
      </c>
    </row>
    <row r="2" spans="1:8">
      <c r="A2" s="3" t="s">
        <v>204</v>
      </c>
    </row>
    <row r="3" spans="1:8">
      <c r="A3" s="4" t="s">
        <v>205</v>
      </c>
      <c r="E3" s="7" t="n">
        <v>8753000</v>
      </c>
      <c r="G3" s="7" t="n">
        <v>8753000</v>
      </c>
    </row>
    <row r="4" spans="1:8">
      <c r="A4" s="4" t="s">
        <v>206</v>
      </c>
      <c r="F4" s="7" t="n">
        <v>-19316000</v>
      </c>
    </row>
    <row r="5" spans="1:8">
      <c r="A5" s="4" t="s">
        <v>207</v>
      </c>
    </row>
    <row r="6" spans="1:8">
      <c r="A6" s="3" t="s">
        <v>204</v>
      </c>
    </row>
    <row r="7" spans="1:8">
      <c r="A7" s="4" t="s">
        <v>208</v>
      </c>
      <c r="D7" s="7" t="n">
        <v>225000000</v>
      </c>
      <c r="H7" s="7" t="n">
        <v>175000000</v>
      </c>
    </row>
    <row r="8" spans="1:8">
      <c r="A8" s="4" t="s">
        <v>209</v>
      </c>
    </row>
    <row r="9" spans="1:8">
      <c r="A9" s="3" t="s">
        <v>204</v>
      </c>
    </row>
    <row r="10" spans="1:8">
      <c r="A10" s="4" t="s">
        <v>208</v>
      </c>
      <c r="D10" s="7" t="n">
        <v>50000000</v>
      </c>
    </row>
    <row r="11" spans="1:8">
      <c r="A11" s="4" t="s">
        <v>210</v>
      </c>
      <c r="D11" s="4" t="s">
        <v>211</v>
      </c>
    </row>
    <row r="12" spans="1:8">
      <c r="A12" s="4" t="s">
        <v>212</v>
      </c>
      <c r="D12" s="7" t="n">
        <v>15000000</v>
      </c>
    </row>
    <row r="13" spans="1:8">
      <c r="A13" s="4" t="s">
        <v>213</v>
      </c>
      <c r="D13" s="4" t="s">
        <v>214</v>
      </c>
    </row>
    <row r="14" spans="1:8">
      <c r="A14" s="4" t="s">
        <v>215</v>
      </c>
      <c r="D14" s="7" t="n">
        <v>25000000</v>
      </c>
    </row>
    <row r="15" spans="1:8">
      <c r="A15" s="4" t="s">
        <v>216</v>
      </c>
      <c r="D15" s="5" t="n">
        <v>100000000</v>
      </c>
    </row>
    <row r="16" spans="1:8">
      <c r="A16" s="4" t="s">
        <v>217</v>
      </c>
    </row>
    <row r="17" spans="1:8">
      <c r="A17" s="3" t="s">
        <v>204</v>
      </c>
    </row>
    <row r="18" spans="1:8">
      <c r="A18" s="4" t="s">
        <v>218</v>
      </c>
      <c r="E18" s="4" t="s">
        <v>219</v>
      </c>
    </row>
    <row r="19" spans="1:8">
      <c r="A19" s="4" t="s">
        <v>220</v>
      </c>
    </row>
    <row r="20" spans="1:8">
      <c r="A20" s="3" t="s">
        <v>204</v>
      </c>
    </row>
    <row r="21" spans="1:8">
      <c r="A21" s="4" t="s">
        <v>208</v>
      </c>
      <c r="D21" s="7" t="n">
        <v>250000000</v>
      </c>
    </row>
    <row r="22" spans="1:8">
      <c r="A22" s="4" t="s">
        <v>221</v>
      </c>
      <c r="D22" s="4" t="s">
        <v>222</v>
      </c>
    </row>
    <row r="23" spans="1:8">
      <c r="A23" s="4" t="s">
        <v>223</v>
      </c>
    </row>
    <row r="24" spans="1:8">
      <c r="A24" s="3" t="s">
        <v>204</v>
      </c>
    </row>
    <row r="25" spans="1:8">
      <c r="A25" s="4" t="s">
        <v>224</v>
      </c>
      <c r="E25" s="7" t="n">
        <v>0</v>
      </c>
      <c r="G25" s="5" t="n">
        <v>0</v>
      </c>
    </row>
    <row r="26" spans="1:8">
      <c r="A26" s="4" t="s">
        <v>225</v>
      </c>
    </row>
    <row r="27" spans="1:8">
      <c r="A27" s="3" t="s">
        <v>204</v>
      </c>
    </row>
    <row r="28" spans="1:8">
      <c r="A28" s="4" t="s">
        <v>224</v>
      </c>
      <c r="E28" s="5" t="n">
        <v>0</v>
      </c>
      <c r="G28" s="7" t="n">
        <v>0</v>
      </c>
    </row>
    <row r="29" spans="1:8">
      <c r="A29" s="4" t="s">
        <v>226</v>
      </c>
    </row>
    <row r="30" spans="1:8">
      <c r="A30" s="3" t="s">
        <v>204</v>
      </c>
    </row>
    <row r="31" spans="1:8">
      <c r="A31" s="4" t="s">
        <v>227</v>
      </c>
      <c r="D31" s="4" t="s">
        <v>228</v>
      </c>
    </row>
    <row r="32" spans="1:8">
      <c r="A32" s="4" t="s">
        <v>229</v>
      </c>
    </row>
    <row r="33" spans="1:8">
      <c r="A33" s="3" t="s">
        <v>204</v>
      </c>
    </row>
    <row r="34" spans="1:8">
      <c r="A34" s="4" t="s">
        <v>227</v>
      </c>
      <c r="D34" s="4" t="s">
        <v>230</v>
      </c>
    </row>
    <row r="35" spans="1:8">
      <c r="A35" s="4" t="s">
        <v>231</v>
      </c>
    </row>
    <row r="36" spans="1:8">
      <c r="A36" s="3" t="s">
        <v>204</v>
      </c>
    </row>
    <row r="37" spans="1:8">
      <c r="A37" s="4" t="s">
        <v>227</v>
      </c>
      <c r="D37" s="4" t="s">
        <v>232</v>
      </c>
    </row>
    <row r="38" spans="1:8">
      <c r="A38" s="4" t="s">
        <v>233</v>
      </c>
    </row>
    <row r="39" spans="1:8">
      <c r="A39" s="3" t="s">
        <v>204</v>
      </c>
    </row>
    <row r="40" spans="1:8">
      <c r="A40" s="4" t="s">
        <v>227</v>
      </c>
      <c r="D40" s="4" t="s">
        <v>234</v>
      </c>
    </row>
    <row r="41" spans="1:8">
      <c r="A41" s="4" t="s">
        <v>235</v>
      </c>
    </row>
    <row r="42" spans="1:8">
      <c r="A42" s="3" t="s">
        <v>204</v>
      </c>
    </row>
    <row r="43" spans="1:8">
      <c r="A43" s="4" t="s">
        <v>227</v>
      </c>
      <c r="D43" s="4" t="s">
        <v>230</v>
      </c>
    </row>
    <row r="44" spans="1:8">
      <c r="A44" s="4" t="s">
        <v>236</v>
      </c>
    </row>
    <row r="45" spans="1:8">
      <c r="A45" s="3" t="s">
        <v>204</v>
      </c>
    </row>
    <row r="46" spans="1:8">
      <c r="A46" s="4" t="s">
        <v>227</v>
      </c>
      <c r="D46" s="4" t="s">
        <v>237</v>
      </c>
    </row>
    <row r="47" spans="1:8">
      <c r="A47" s="4" t="s">
        <v>238</v>
      </c>
    </row>
    <row r="48" spans="1:8">
      <c r="A48" s="3" t="s">
        <v>204</v>
      </c>
    </row>
    <row r="49" spans="1:8">
      <c r="A49" s="4" t="s">
        <v>227</v>
      </c>
      <c r="D49" s="4" t="s">
        <v>232</v>
      </c>
    </row>
    <row r="50" spans="1:8">
      <c r="A50" s="4" t="s">
        <v>239</v>
      </c>
    </row>
    <row r="51" spans="1:8">
      <c r="A51" s="3" t="s">
        <v>204</v>
      </c>
    </row>
    <row r="52" spans="1:8">
      <c r="A52" s="4" t="s">
        <v>227</v>
      </c>
      <c r="D52" s="4" t="s">
        <v>234</v>
      </c>
    </row>
    <row r="53" spans="1:8">
      <c r="A53" s="4" t="s">
        <v>240</v>
      </c>
    </row>
    <row r="54" spans="1:8">
      <c r="A54" s="3" t="s">
        <v>204</v>
      </c>
    </row>
    <row r="55" spans="1:8">
      <c r="A55" s="4" t="s">
        <v>227</v>
      </c>
      <c r="D55" s="4" t="s">
        <v>237</v>
      </c>
    </row>
    <row r="56" spans="1:8">
      <c r="A56" s="4" t="s">
        <v>241</v>
      </c>
    </row>
    <row r="57" spans="1:8">
      <c r="A57" s="3" t="s">
        <v>204</v>
      </c>
    </row>
    <row r="58" spans="1:8">
      <c r="A58" s="4" t="s">
        <v>227</v>
      </c>
      <c r="D58" s="4" t="s">
        <v>242</v>
      </c>
    </row>
    <row r="59" spans="1:8">
      <c r="A59" s="4" t="s">
        <v>243</v>
      </c>
    </row>
    <row r="60" spans="1:8">
      <c r="A60" s="3" t="s">
        <v>204</v>
      </c>
    </row>
    <row r="61" spans="1:8">
      <c r="A61" s="4" t="s">
        <v>227</v>
      </c>
      <c r="D61" s="4" t="s">
        <v>242</v>
      </c>
    </row>
    <row r="62" spans="1:8">
      <c r="A62" s="4" t="s">
        <v>244</v>
      </c>
    </row>
    <row r="63" spans="1:8">
      <c r="A63" s="3" t="s">
        <v>204</v>
      </c>
    </row>
    <row r="64" spans="1:8">
      <c r="A64" s="4" t="s">
        <v>227</v>
      </c>
      <c r="D64" s="4" t="s">
        <v>245</v>
      </c>
    </row>
    <row r="65" spans="1:8">
      <c r="A65" s="4" t="s">
        <v>246</v>
      </c>
    </row>
    <row r="66" spans="1:8">
      <c r="A66" s="3" t="s">
        <v>204</v>
      </c>
    </row>
    <row r="67" spans="1:8">
      <c r="A67" s="4" t="s">
        <v>247</v>
      </c>
      <c r="D67" s="4" t="s">
        <v>248</v>
      </c>
    </row>
    <row r="68" spans="1:8">
      <c r="A68" s="4" t="s">
        <v>206</v>
      </c>
      <c r="E68" s="5" t="n">
        <v>-19316000</v>
      </c>
    </row>
    <row r="69" spans="1:8">
      <c r="A69" s="4" t="s">
        <v>249</v>
      </c>
      <c r="E69" s="5" t="n">
        <v>7009000</v>
      </c>
    </row>
    <row r="70" spans="1:8">
      <c r="A70" s="4" t="s">
        <v>250</v>
      </c>
      <c r="E70" s="5" t="n">
        <v>6536000</v>
      </c>
    </row>
    <row r="71" spans="1:8">
      <c r="A71" s="4" t="s">
        <v>251</v>
      </c>
      <c r="E71" s="5" t="n">
        <v>2171000</v>
      </c>
    </row>
    <row r="72" spans="1:8">
      <c r="A72" s="4" t="s">
        <v>252</v>
      </c>
      <c r="E72" s="7" t="n">
        <v>3600000</v>
      </c>
    </row>
    <row r="73" spans="1:8">
      <c r="A73" s="4" t="s">
        <v>253</v>
      </c>
    </row>
    <row r="74" spans="1:8">
      <c r="A74" s="3" t="s">
        <v>204</v>
      </c>
    </row>
    <row r="75" spans="1:8">
      <c r="A75" s="4" t="s">
        <v>208</v>
      </c>
      <c r="C75" s="7" t="n">
        <v>50000000</v>
      </c>
    </row>
    <row r="76" spans="1:8">
      <c r="A76" s="4" t="s">
        <v>210</v>
      </c>
      <c r="C76" s="4" t="s">
        <v>254</v>
      </c>
    </row>
    <row r="77" spans="1:8">
      <c r="A77" s="4" t="s">
        <v>218</v>
      </c>
      <c r="E77" s="4" t="s">
        <v>255</v>
      </c>
    </row>
    <row r="78" spans="1:8">
      <c r="A78" s="4" t="s">
        <v>256</v>
      </c>
      <c r="C78" s="5" t="n">
        <v>84</v>
      </c>
    </row>
    <row r="79" spans="1:8">
      <c r="A79" s="4" t="s">
        <v>257</v>
      </c>
      <c r="C79" s="7" t="n">
        <v>129000</v>
      </c>
    </row>
    <row r="80" spans="1:8">
      <c r="A80" s="4" t="s">
        <v>258</v>
      </c>
      <c r="C80" s="4" t="s">
        <v>254</v>
      </c>
    </row>
    <row r="81" spans="1:8">
      <c r="A81" s="4" t="s">
        <v>259</v>
      </c>
    </row>
    <row r="82" spans="1:8">
      <c r="A82" s="3" t="s">
        <v>204</v>
      </c>
    </row>
    <row r="83" spans="1:8">
      <c r="A83" s="4" t="s">
        <v>227</v>
      </c>
      <c r="C83" s="4" t="s">
        <v>260</v>
      </c>
    </row>
    <row r="84" spans="1:8">
      <c r="A84" s="4" t="s">
        <v>261</v>
      </c>
    </row>
    <row r="85" spans="1:8">
      <c r="A85" s="3" t="s">
        <v>204</v>
      </c>
    </row>
    <row r="86" spans="1:8">
      <c r="A86" s="4" t="s">
        <v>208</v>
      </c>
      <c r="B86" s="7" t="n">
        <v>25000000</v>
      </c>
    </row>
    <row r="87" spans="1:8">
      <c r="A87" s="4" t="s">
        <v>247</v>
      </c>
      <c r="B87" s="4" t="s">
        <v>262</v>
      </c>
    </row>
    <row r="88" spans="1:8">
      <c r="A88" s="4" t="s">
        <v>256</v>
      </c>
      <c r="B88" s="5" t="n">
        <v>83</v>
      </c>
    </row>
    <row r="89" spans="1:8">
      <c r="A89" s="4" t="s">
        <v>257</v>
      </c>
      <c r="B89" s="7" t="n">
        <v>83000</v>
      </c>
    </row>
    <row r="90" spans="1:8">
      <c r="A90" s="4" t="s">
        <v>258</v>
      </c>
      <c r="B90" s="4" t="s">
        <v>263</v>
      </c>
    </row>
    <row r="91" spans="1:8">
      <c r="A91" s="4" t="s">
        <v>264</v>
      </c>
    </row>
    <row r="92" spans="1:8">
      <c r="A92" s="3" t="s">
        <v>204</v>
      </c>
    </row>
    <row r="93" spans="1:8">
      <c r="A93" s="4" t="s">
        <v>218</v>
      </c>
      <c r="E93" s="4" t="s">
        <v>219</v>
      </c>
    </row>
    <row r="94" spans="1:8">
      <c r="A94" s="4" t="s">
        <v>265</v>
      </c>
    </row>
    <row r="95" spans="1:8">
      <c r="A95" s="3" t="s">
        <v>204</v>
      </c>
    </row>
    <row r="96" spans="1:8">
      <c r="A96" s="4" t="s">
        <v>227</v>
      </c>
      <c r="B96" s="4" t="s">
        <v>2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6</v>
      </c>
      <c r="B1" s="2" t="s">
        <v>2</v>
      </c>
      <c r="C1" s="2" t="s">
        <v>25</v>
      </c>
    </row>
    <row r="2" spans="1:3">
      <c r="A2" s="3" t="s">
        <v>267</v>
      </c>
    </row>
    <row r="3" spans="1:3">
      <c r="A3" s="4" t="s">
        <v>268</v>
      </c>
      <c r="B3" s="7" t="n">
        <v>305625</v>
      </c>
      <c r="C3" s="7" t="n">
        <v>287677</v>
      </c>
    </row>
    <row r="4" spans="1:3">
      <c r="A4" s="4" t="s">
        <v>268</v>
      </c>
      <c r="B4" s="5" t="n">
        <v>305625</v>
      </c>
      <c r="C4" s="5" t="n">
        <v>287677</v>
      </c>
    </row>
    <row r="5" spans="1:3">
      <c r="A5" s="4" t="s">
        <v>269</v>
      </c>
      <c r="B5" s="5" t="n">
        <v>5175</v>
      </c>
      <c r="C5" s="5" t="n">
        <v>5150</v>
      </c>
    </row>
    <row r="6" spans="1:3">
      <c r="A6" s="4" t="s">
        <v>43</v>
      </c>
      <c r="B6" s="5" t="n">
        <v>28825</v>
      </c>
      <c r="C6" s="5" t="n">
        <v>28029</v>
      </c>
    </row>
    <row r="7" spans="1:3">
      <c r="A7" s="4" t="s">
        <v>270</v>
      </c>
      <c r="B7" s="5" t="n">
        <v>271625</v>
      </c>
      <c r="C7" s="5" t="n">
        <v>254498</v>
      </c>
    </row>
    <row r="8" spans="1:3">
      <c r="A8" s="4" t="s">
        <v>271</v>
      </c>
    </row>
    <row r="9" spans="1:3">
      <c r="A9" s="3" t="s">
        <v>267</v>
      </c>
    </row>
    <row r="10" spans="1:3">
      <c r="A10" s="4" t="s">
        <v>268</v>
      </c>
      <c r="B10" s="5" t="n">
        <v>225000</v>
      </c>
      <c r="C10" s="5" t="n">
        <v>231250</v>
      </c>
    </row>
    <row r="11" spans="1:3">
      <c r="A11" s="4" t="s">
        <v>268</v>
      </c>
      <c r="B11" s="5" t="n">
        <v>225000</v>
      </c>
      <c r="C11" s="5" t="n">
        <v>231250</v>
      </c>
    </row>
    <row r="12" spans="1:3">
      <c r="A12" s="4" t="s">
        <v>272</v>
      </c>
    </row>
    <row r="13" spans="1:3">
      <c r="A13" s="3" t="s">
        <v>267</v>
      </c>
    </row>
    <row r="14" spans="1:3">
      <c r="A14" s="4" t="s">
        <v>268</v>
      </c>
      <c r="B14" s="5" t="n">
        <v>48714</v>
      </c>
      <c r="C14" s="5" t="n">
        <v>49100</v>
      </c>
    </row>
    <row r="15" spans="1:3">
      <c r="A15" s="4" t="s">
        <v>268</v>
      </c>
      <c r="B15" s="5" t="n">
        <v>48714</v>
      </c>
      <c r="C15" s="5" t="n">
        <v>49100</v>
      </c>
    </row>
    <row r="16" spans="1:3">
      <c r="A16" s="4" t="s">
        <v>273</v>
      </c>
    </row>
    <row r="17" spans="1:3">
      <c r="A17" s="3" t="s">
        <v>267</v>
      </c>
    </row>
    <row r="18" spans="1:3">
      <c r="A18" s="4" t="s">
        <v>268</v>
      </c>
      <c r="B18" s="5" t="n">
        <v>25000</v>
      </c>
    </row>
    <row r="19" spans="1:3">
      <c r="A19" s="4" t="s">
        <v>268</v>
      </c>
      <c r="B19" s="5" t="n">
        <v>25000</v>
      </c>
    </row>
    <row r="20" spans="1:3">
      <c r="A20" s="4" t="s">
        <v>274</v>
      </c>
    </row>
    <row r="21" spans="1:3">
      <c r="A21" s="3" t="s">
        <v>267</v>
      </c>
    </row>
    <row r="22" spans="1:3">
      <c r="A22" s="4" t="s">
        <v>268</v>
      </c>
      <c r="B22" s="5" t="n">
        <v>6911</v>
      </c>
      <c r="C22" s="5" t="n">
        <v>7327</v>
      </c>
    </row>
    <row r="23" spans="1:3">
      <c r="A23" s="4" t="s">
        <v>268</v>
      </c>
      <c r="B23" s="7" t="n">
        <v>6911</v>
      </c>
      <c r="C23" s="7" t="n">
        <v>73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5"/>
  </cols>
  <sheetData>
    <row r="1" spans="1:2">
      <c r="A1" s="1" t="s">
        <v>275</v>
      </c>
      <c r="B1" s="2" t="s">
        <v>1</v>
      </c>
    </row>
    <row r="2" spans="1:2">
      <c r="B2" s="2" t="s">
        <v>2</v>
      </c>
    </row>
    <row r="3" spans="1:2">
      <c r="A3" s="4" t="s">
        <v>271</v>
      </c>
    </row>
    <row r="4" spans="1:2">
      <c r="A4" s="3" t="s">
        <v>204</v>
      </c>
    </row>
    <row r="5" spans="1:2">
      <c r="A5" s="4" t="s">
        <v>276</v>
      </c>
      <c r="B5" s="4" t="s">
        <v>277</v>
      </c>
    </row>
    <row r="6" spans="1:2">
      <c r="A6" s="4" t="s">
        <v>278</v>
      </c>
      <c r="B6" s="5" t="n">
        <v>2020</v>
      </c>
    </row>
    <row r="7" spans="1:2">
      <c r="A7" s="4" t="s">
        <v>272</v>
      </c>
    </row>
    <row r="8" spans="1:2">
      <c r="A8" s="3" t="s">
        <v>204</v>
      </c>
    </row>
    <row r="9" spans="1:2">
      <c r="A9" s="4" t="s">
        <v>276</v>
      </c>
      <c r="B9" s="4" t="s">
        <v>279</v>
      </c>
    </row>
    <row r="10" spans="1:2">
      <c r="A10" s="4" t="s">
        <v>278</v>
      </c>
      <c r="B10" s="5" t="n">
        <v>2022</v>
      </c>
    </row>
    <row r="11" spans="1:2">
      <c r="A11" s="4" t="s">
        <v>273</v>
      </c>
    </row>
    <row r="12" spans="1:2">
      <c r="A12" s="3" t="s">
        <v>204</v>
      </c>
    </row>
    <row r="13" spans="1:2">
      <c r="A13" s="4" t="s">
        <v>276</v>
      </c>
      <c r="B13" s="4" t="s">
        <v>280</v>
      </c>
    </row>
    <row r="14" spans="1:2">
      <c r="A14" s="4" t="s">
        <v>278</v>
      </c>
      <c r="B14" s="5" t="n">
        <v>20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1</v>
      </c>
      <c r="B1" s="2" t="s">
        <v>1</v>
      </c>
    </row>
    <row r="2" spans="1:4">
      <c r="B2" s="2" t="s">
        <v>2</v>
      </c>
      <c r="C2" s="2" t="s">
        <v>74</v>
      </c>
      <c r="D2" s="2" t="s">
        <v>25</v>
      </c>
    </row>
    <row r="3" spans="1:4">
      <c r="A3" s="3" t="s">
        <v>282</v>
      </c>
    </row>
    <row r="4" spans="1:4">
      <c r="A4" s="4" t="s">
        <v>283</v>
      </c>
      <c r="B4" s="7" t="n">
        <v>513378</v>
      </c>
      <c r="C4" s="7" t="n">
        <v>574941</v>
      </c>
    </row>
    <row r="5" spans="1:4">
      <c r="A5" s="3" t="s">
        <v>284</v>
      </c>
    </row>
    <row r="6" spans="1:4">
      <c r="A6" s="4" t="s">
        <v>284</v>
      </c>
      <c r="B6" s="5" t="n">
        <v>-9312</v>
      </c>
      <c r="C6" s="5" t="n">
        <v>15878</v>
      </c>
    </row>
    <row r="7" spans="1:4">
      <c r="A7" s="3" t="s">
        <v>285</v>
      </c>
    </row>
    <row r="8" spans="1:4">
      <c r="A8" s="4" t="s">
        <v>102</v>
      </c>
      <c r="B8" s="5" t="n">
        <v>12252</v>
      </c>
      <c r="C8" s="5" t="n">
        <v>11702</v>
      </c>
    </row>
    <row r="9" spans="1:4">
      <c r="A9" s="3" t="s">
        <v>286</v>
      </c>
    </row>
    <row r="10" spans="1:4">
      <c r="A10" s="4" t="s">
        <v>287</v>
      </c>
      <c r="B10" s="5" t="n">
        <v>864852</v>
      </c>
      <c r="D10" s="7" t="n">
        <v>874567</v>
      </c>
    </row>
    <row r="11" spans="1:4">
      <c r="A11" s="4" t="s">
        <v>288</v>
      </c>
    </row>
    <row r="12" spans="1:4">
      <c r="A12" s="3" t="s">
        <v>282</v>
      </c>
    </row>
    <row r="13" spans="1:4">
      <c r="A13" s="4" t="s">
        <v>283</v>
      </c>
      <c r="B13" s="5" t="n">
        <v>291865</v>
      </c>
      <c r="C13" s="5" t="n">
        <v>290777</v>
      </c>
    </row>
    <row r="14" spans="1:4">
      <c r="A14" s="3" t="s">
        <v>284</v>
      </c>
    </row>
    <row r="15" spans="1:4">
      <c r="A15" s="4" t="s">
        <v>284</v>
      </c>
      <c r="B15" s="5" t="n">
        <v>-3280</v>
      </c>
      <c r="C15" s="5" t="n">
        <v>3508</v>
      </c>
    </row>
    <row r="16" spans="1:4">
      <c r="A16" s="3" t="s">
        <v>285</v>
      </c>
    </row>
    <row r="17" spans="1:4">
      <c r="A17" s="4" t="s">
        <v>102</v>
      </c>
      <c r="B17" s="5" t="n">
        <v>2248</v>
      </c>
      <c r="C17" s="5" t="n">
        <v>2109</v>
      </c>
    </row>
    <row r="18" spans="1:4">
      <c r="A18" s="3" t="s">
        <v>286</v>
      </c>
    </row>
    <row r="19" spans="1:4">
      <c r="A19" s="4" t="s">
        <v>287</v>
      </c>
      <c r="B19" s="5" t="n">
        <v>193304</v>
      </c>
      <c r="D19" s="5" t="n">
        <v>191063</v>
      </c>
    </row>
    <row r="20" spans="1:4">
      <c r="A20" s="4" t="s">
        <v>289</v>
      </c>
    </row>
    <row r="21" spans="1:4">
      <c r="A21" s="3" t="s">
        <v>282</v>
      </c>
    </row>
    <row r="22" spans="1:4">
      <c r="A22" s="4" t="s">
        <v>283</v>
      </c>
      <c r="B22" s="5" t="n">
        <v>221513</v>
      </c>
      <c r="C22" s="5" t="n">
        <v>284164</v>
      </c>
    </row>
    <row r="23" spans="1:4">
      <c r="A23" s="3" t="s">
        <v>284</v>
      </c>
    </row>
    <row r="24" spans="1:4">
      <c r="A24" s="4" t="s">
        <v>284</v>
      </c>
      <c r="B24" s="5" t="n">
        <v>-6032</v>
      </c>
      <c r="C24" s="5" t="n">
        <v>12370</v>
      </c>
    </row>
    <row r="25" spans="1:4">
      <c r="A25" s="3" t="s">
        <v>285</v>
      </c>
    </row>
    <row r="26" spans="1:4">
      <c r="A26" s="4" t="s">
        <v>102</v>
      </c>
      <c r="B26" s="5" t="n">
        <v>10004</v>
      </c>
      <c r="C26" s="5" t="n">
        <v>9593</v>
      </c>
    </row>
    <row r="27" spans="1:4">
      <c r="A27" s="3" t="s">
        <v>286</v>
      </c>
    </row>
    <row r="28" spans="1:4">
      <c r="A28" s="4" t="s">
        <v>287</v>
      </c>
      <c r="B28" s="5" t="n">
        <v>671548</v>
      </c>
      <c r="D28" s="7" t="n">
        <v>683504</v>
      </c>
    </row>
    <row r="29" spans="1:4">
      <c r="A29" s="4" t="s">
        <v>290</v>
      </c>
    </row>
    <row r="30" spans="1:4">
      <c r="A30" s="3" t="s">
        <v>291</v>
      </c>
    </row>
    <row r="31" spans="1:4">
      <c r="A31" s="4" t="s">
        <v>291</v>
      </c>
      <c r="B31" s="7" t="n">
        <v>108058</v>
      </c>
      <c r="C31" s="7" t="n">
        <v>10485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4</v>
      </c>
    </row>
    <row r="3" spans="1:3">
      <c r="A3" s="4" t="s">
        <v>293</v>
      </c>
    </row>
    <row r="4" spans="1:3">
      <c r="A4" s="3" t="s">
        <v>294</v>
      </c>
    </row>
    <row r="5" spans="1:3">
      <c r="A5" s="4" t="s">
        <v>295</v>
      </c>
      <c r="B5" s="7" t="n">
        <v>143</v>
      </c>
      <c r="C5" s="7" t="n">
        <v>168</v>
      </c>
    </row>
    <row r="6" spans="1:3">
      <c r="A6" s="4" t="s">
        <v>296</v>
      </c>
      <c r="B6" s="5" t="n">
        <v>1001</v>
      </c>
      <c r="C6" s="5" t="n">
        <v>1356</v>
      </c>
    </row>
    <row r="7" spans="1:3">
      <c r="A7" s="4" t="s">
        <v>297</v>
      </c>
      <c r="B7" s="5" t="n">
        <v>-1448</v>
      </c>
      <c r="C7" s="5" t="n">
        <v>-1508</v>
      </c>
    </row>
    <row r="8" spans="1:3">
      <c r="A8" s="4" t="s">
        <v>298</v>
      </c>
      <c r="B8" s="5" t="n">
        <v>427</v>
      </c>
      <c r="C8" s="5" t="n">
        <v>318</v>
      </c>
    </row>
    <row r="9" spans="1:3">
      <c r="A9" s="4" t="s">
        <v>299</v>
      </c>
      <c r="B9" s="5" t="n">
        <v>123</v>
      </c>
      <c r="C9" s="5" t="n">
        <v>334</v>
      </c>
    </row>
    <row r="10" spans="1:3">
      <c r="A10" s="4" t="s">
        <v>300</v>
      </c>
    </row>
    <row r="11" spans="1:3">
      <c r="A11" s="3" t="s">
        <v>294</v>
      </c>
    </row>
    <row r="12" spans="1:3">
      <c r="A12" s="4" t="s">
        <v>295</v>
      </c>
      <c r="B12" s="5" t="n">
        <v>138</v>
      </c>
      <c r="C12" s="5" t="n">
        <v>109</v>
      </c>
    </row>
    <row r="13" spans="1:3">
      <c r="A13" s="4" t="s">
        <v>296</v>
      </c>
      <c r="B13" s="5" t="n">
        <v>315</v>
      </c>
      <c r="C13" s="5" t="n">
        <v>385</v>
      </c>
    </row>
    <row r="14" spans="1:3">
      <c r="A14" s="4" t="s">
        <v>297</v>
      </c>
      <c r="B14" s="5" t="n">
        <v>0</v>
      </c>
      <c r="C14" s="5" t="n">
        <v>0</v>
      </c>
    </row>
    <row r="15" spans="1:3">
      <c r="A15" s="4" t="s">
        <v>298</v>
      </c>
      <c r="B15" s="5" t="n">
        <v>-691</v>
      </c>
      <c r="C15" s="5" t="n">
        <v>-1136</v>
      </c>
    </row>
    <row r="16" spans="1:3">
      <c r="A16" s="4" t="s">
        <v>299</v>
      </c>
      <c r="B16" s="7" t="n">
        <v>-238</v>
      </c>
      <c r="C16" s="7" t="n">
        <v>-6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01</v>
      </c>
      <c r="B1" s="2" t="s">
        <v>1</v>
      </c>
    </row>
    <row r="2" spans="1:2">
      <c r="B2" s="2" t="s">
        <v>202</v>
      </c>
    </row>
    <row r="3" spans="1:2">
      <c r="A3" s="3" t="s">
        <v>147</v>
      </c>
    </row>
    <row r="4" spans="1:2">
      <c r="A4" s="4" t="s">
        <v>302</v>
      </c>
      <c r="B4" s="7" t="n">
        <v>88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1</v>
      </c>
      <c r="C3" s="8" t="n">
        <v>0.1</v>
      </c>
    </row>
    <row r="4" spans="1:3">
      <c r="A4" s="4" t="s">
        <v>66</v>
      </c>
      <c r="B4" s="5" t="n">
        <v>100</v>
      </c>
      <c r="C4" s="5" t="n">
        <v>100</v>
      </c>
    </row>
    <row r="5" spans="1:3">
      <c r="A5" s="4" t="s">
        <v>67</v>
      </c>
      <c r="B5" s="5" t="n">
        <v>100</v>
      </c>
      <c r="C5" s="5" t="n">
        <v>100</v>
      </c>
    </row>
    <row r="6" spans="1:3">
      <c r="A6" s="4" t="s">
        <v>68</v>
      </c>
      <c r="B6" s="5" t="n">
        <v>100</v>
      </c>
      <c r="C6" s="5" t="n">
        <v>100</v>
      </c>
    </row>
    <row r="7" spans="1:3">
      <c r="A7" s="4" t="s">
        <v>69</v>
      </c>
      <c r="B7" s="7" t="n">
        <v>1000</v>
      </c>
      <c r="C7" s="7" t="n">
        <v>1000</v>
      </c>
    </row>
    <row r="8" spans="1:3">
      <c r="A8" s="4" t="s">
        <v>70</v>
      </c>
      <c r="B8" s="5" t="n">
        <v>25000</v>
      </c>
      <c r="C8" s="5" t="n">
        <v>25000</v>
      </c>
    </row>
    <row r="9" spans="1:3">
      <c r="A9" s="4" t="s">
        <v>71</v>
      </c>
      <c r="B9" s="5" t="n">
        <v>14116</v>
      </c>
      <c r="C9" s="5" t="n">
        <v>14116</v>
      </c>
    </row>
    <row r="10" spans="1:3">
      <c r="A10" s="4" t="s">
        <v>72</v>
      </c>
      <c r="B10" s="5" t="n">
        <v>14116</v>
      </c>
      <c r="C10" s="5" t="n">
        <v>141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3</v>
      </c>
      <c r="B1" s="2" t="s">
        <v>2</v>
      </c>
      <c r="C1" s="2" t="s">
        <v>25</v>
      </c>
    </row>
    <row r="2" spans="1:3">
      <c r="A2" s="3" t="s">
        <v>304</v>
      </c>
    </row>
    <row r="3" spans="1:3">
      <c r="A3" s="4" t="s">
        <v>305</v>
      </c>
      <c r="B3" s="7" t="n">
        <v>354000</v>
      </c>
      <c r="C3" s="7" t="n">
        <v>2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80"/>
  </cols>
  <sheetData>
    <row r="1" spans="1:3">
      <c r="A1" s="1" t="s">
        <v>306</v>
      </c>
      <c r="B1" s="2" t="s">
        <v>307</v>
      </c>
      <c r="C1" s="2" t="s">
        <v>2</v>
      </c>
    </row>
    <row r="2" spans="1:3">
      <c r="A2" s="3" t="s">
        <v>308</v>
      </c>
    </row>
    <row r="3" spans="1:3">
      <c r="A3" s="4" t="s">
        <v>309</v>
      </c>
      <c r="B3" s="9" t="n">
        <v>88.84999999999999</v>
      </c>
    </row>
    <row r="4" spans="1:3">
      <c r="A4" s="4" t="s">
        <v>310</v>
      </c>
      <c r="B4" s="4" t="s">
        <v>311</v>
      </c>
    </row>
    <row r="5" spans="1:3">
      <c r="A5" s="4" t="s">
        <v>312</v>
      </c>
      <c r="B5" s="4" t="s">
        <v>313</v>
      </c>
    </row>
    <row r="6" spans="1:3">
      <c r="A6" s="4" t="s">
        <v>314</v>
      </c>
      <c r="B6" s="4" t="s">
        <v>237</v>
      </c>
    </row>
    <row r="7" spans="1:3">
      <c r="A7" s="4" t="s">
        <v>315</v>
      </c>
      <c r="B7" s="4" t="s">
        <v>311</v>
      </c>
    </row>
    <row r="8" spans="1:3">
      <c r="A8" s="4" t="s">
        <v>316</v>
      </c>
      <c r="B8" s="4" t="s">
        <v>222</v>
      </c>
    </row>
    <row r="9" spans="1:3">
      <c r="A9" s="4" t="s">
        <v>317</v>
      </c>
      <c r="C9" s="4" t="s">
        <v>318</v>
      </c>
    </row>
    <row r="10" spans="1:3">
      <c r="A10" s="4" t="s">
        <v>319</v>
      </c>
      <c r="C10" s="4" t="s">
        <v>3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3"/>
    <col customWidth="1" max="3" min="3" width="80"/>
    <col customWidth="1" max="4" min="4" width="21"/>
  </cols>
  <sheetData>
    <row r="1" spans="1:4">
      <c r="A1" s="1" t="s">
        <v>321</v>
      </c>
      <c r="B1" s="2" t="s">
        <v>322</v>
      </c>
      <c r="C1" s="2" t="s">
        <v>2</v>
      </c>
      <c r="D1" s="2" t="s">
        <v>201</v>
      </c>
    </row>
    <row r="2" spans="1:4">
      <c r="A2" s="3" t="s">
        <v>323</v>
      </c>
    </row>
    <row r="3" spans="1:4">
      <c r="A3" s="4" t="s">
        <v>208</v>
      </c>
      <c r="D3" s="7" t="n">
        <v>50000000</v>
      </c>
    </row>
    <row r="4" spans="1:4">
      <c r="A4" s="4" t="s">
        <v>324</v>
      </c>
    </row>
    <row r="5" spans="1:4">
      <c r="A5" s="3" t="s">
        <v>323</v>
      </c>
    </row>
    <row r="6" spans="1:4">
      <c r="A6" s="4" t="s">
        <v>218</v>
      </c>
      <c r="C6" s="4" t="s">
        <v>219</v>
      </c>
    </row>
    <row r="7" spans="1:4">
      <c r="A7" s="4" t="s">
        <v>325</v>
      </c>
    </row>
    <row r="8" spans="1:4">
      <c r="A8" s="3" t="s">
        <v>323</v>
      </c>
    </row>
    <row r="9" spans="1:4">
      <c r="A9" s="4" t="s">
        <v>208</v>
      </c>
      <c r="B9" s="7" t="n">
        <v>25000000</v>
      </c>
    </row>
    <row r="10" spans="1:4">
      <c r="A10" s="4" t="s">
        <v>247</v>
      </c>
      <c r="B10" s="4" t="s">
        <v>262</v>
      </c>
    </row>
    <row r="11" spans="1:4">
      <c r="A11" s="4" t="s">
        <v>256</v>
      </c>
      <c r="B11" s="5" t="n">
        <v>83</v>
      </c>
    </row>
    <row r="12" spans="1:4">
      <c r="A12" s="4" t="s">
        <v>257</v>
      </c>
      <c r="B12" s="7" t="n">
        <v>83000</v>
      </c>
    </row>
    <row r="13" spans="1:4">
      <c r="A13" s="4" t="s">
        <v>258</v>
      </c>
      <c r="B13" s="4" t="s">
        <v>263</v>
      </c>
    </row>
    <row r="14" spans="1:4">
      <c r="A14" s="4" t="s">
        <v>326</v>
      </c>
    </row>
    <row r="15" spans="1:4">
      <c r="A15" s="3" t="s">
        <v>323</v>
      </c>
    </row>
    <row r="16" spans="1:4">
      <c r="A16" s="4" t="s">
        <v>227</v>
      </c>
      <c r="B16" s="4" t="s">
        <v>2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513378</v>
      </c>
      <c r="C4" s="7" t="n">
        <v>574941</v>
      </c>
    </row>
    <row r="5" spans="1:3">
      <c r="A5" s="3" t="s">
        <v>77</v>
      </c>
    </row>
    <row r="6" spans="1:3">
      <c r="A6" s="4" t="s">
        <v>78</v>
      </c>
      <c r="B6" s="5" t="n">
        <v>466858</v>
      </c>
      <c r="C6" s="5" t="n">
        <v>504772</v>
      </c>
    </row>
    <row r="7" spans="1:3">
      <c r="A7" s="4" t="s">
        <v>79</v>
      </c>
      <c r="B7" s="5" t="n">
        <v>43580</v>
      </c>
      <c r="C7" s="5" t="n">
        <v>42589</v>
      </c>
    </row>
    <row r="8" spans="1:3">
      <c r="A8" s="4" t="s">
        <v>80</v>
      </c>
      <c r="B8" s="5" t="n">
        <v>12252</v>
      </c>
      <c r="C8" s="5" t="n">
        <v>11702</v>
      </c>
    </row>
    <row r="9" spans="1:3">
      <c r="A9" s="4" t="s">
        <v>81</v>
      </c>
      <c r="B9" s="5" t="n">
        <v>522690</v>
      </c>
      <c r="C9" s="5" t="n">
        <v>559063</v>
      </c>
    </row>
    <row r="10" spans="1:3">
      <c r="A10" s="4" t="s">
        <v>82</v>
      </c>
      <c r="B10" s="5" t="n">
        <v>-9312</v>
      </c>
      <c r="C10" s="5" t="n">
        <v>15878</v>
      </c>
    </row>
    <row r="11" spans="1:3">
      <c r="A11" s="3" t="s">
        <v>83</v>
      </c>
    </row>
    <row r="12" spans="1:3">
      <c r="A12" s="4" t="s">
        <v>84</v>
      </c>
      <c r="B12" s="5" t="n">
        <v>-2757</v>
      </c>
      <c r="C12" s="5" t="n">
        <v>-5173</v>
      </c>
    </row>
    <row r="13" spans="1:3">
      <c r="A13" s="4" t="s">
        <v>85</v>
      </c>
      <c r="B13" s="5" t="n">
        <v>-370</v>
      </c>
      <c r="C13" s="5" t="n">
        <v>-301</v>
      </c>
    </row>
    <row r="14" spans="1:3">
      <c r="A14" s="4" t="s">
        <v>86</v>
      </c>
      <c r="C14" s="5" t="n">
        <v>-19316</v>
      </c>
    </row>
    <row r="15" spans="1:3">
      <c r="A15" s="4" t="s">
        <v>87</v>
      </c>
      <c r="B15" s="5" t="n">
        <v>-3127</v>
      </c>
      <c r="C15" s="5" t="n">
        <v>-24790</v>
      </c>
    </row>
    <row r="16" spans="1:3">
      <c r="A16" s="4" t="s">
        <v>88</v>
      </c>
      <c r="B16" s="5" t="n">
        <v>-12439</v>
      </c>
      <c r="C16" s="5" t="n">
        <v>-8912</v>
      </c>
    </row>
    <row r="17" spans="1:3">
      <c r="A17" s="4" t="s">
        <v>89</v>
      </c>
      <c r="B17" s="5" t="n">
        <v>-4604</v>
      </c>
      <c r="C17" s="5" t="n">
        <v>-3300</v>
      </c>
    </row>
    <row r="18" spans="1:3">
      <c r="A18" s="4" t="s">
        <v>90</v>
      </c>
      <c r="B18" s="7" t="n">
        <v>-7835</v>
      </c>
      <c r="C18" s="7" t="n">
        <v>-56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4</v>
      </c>
    </row>
    <row r="3" spans="1:3">
      <c r="A3" s="3" t="s">
        <v>92</v>
      </c>
    </row>
    <row r="4" spans="1:3">
      <c r="A4" s="4" t="s">
        <v>90</v>
      </c>
      <c r="B4" s="7" t="n">
        <v>-7835</v>
      </c>
      <c r="C4" s="7" t="n">
        <v>-5612</v>
      </c>
    </row>
    <row r="5" spans="1:3">
      <c r="A5" s="3" t="s">
        <v>93</v>
      </c>
    </row>
    <row r="6" spans="1:3">
      <c r="A6" s="4" t="s">
        <v>94</v>
      </c>
      <c r="B6" s="5" t="n">
        <v>-166</v>
      </c>
      <c r="C6" s="5" t="n">
        <v>-502</v>
      </c>
    </row>
    <row r="7" spans="1:3">
      <c r="A7" s="4" t="s">
        <v>95</v>
      </c>
      <c r="B7" s="5" t="n">
        <v>-166</v>
      </c>
      <c r="C7" s="5" t="n">
        <v>-502</v>
      </c>
    </row>
    <row r="8" spans="1:3">
      <c r="A8" s="4" t="s">
        <v>96</v>
      </c>
      <c r="B8" s="7" t="n">
        <v>-8001</v>
      </c>
      <c r="C8" s="7" t="n">
        <v>-61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4</v>
      </c>
    </row>
    <row r="3" spans="1:3">
      <c r="A3" s="3" t="s">
        <v>92</v>
      </c>
    </row>
    <row r="4" spans="1:3">
      <c r="A4" s="4" t="s">
        <v>98</v>
      </c>
      <c r="B4" s="7" t="n">
        <v>-97</v>
      </c>
      <c r="C4" s="7" t="n">
        <v>-3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4</v>
      </c>
    </row>
    <row r="3" spans="1:3">
      <c r="A3" s="3" t="s">
        <v>100</v>
      </c>
    </row>
    <row r="4" spans="1:3">
      <c r="A4" s="4" t="s">
        <v>90</v>
      </c>
      <c r="B4" s="7" t="n">
        <v>-7835</v>
      </c>
      <c r="C4" s="7" t="n">
        <v>-5612</v>
      </c>
    </row>
    <row r="5" spans="1:3">
      <c r="A5" s="3" t="s">
        <v>101</v>
      </c>
    </row>
    <row r="6" spans="1:3">
      <c r="A6" s="4" t="s">
        <v>102</v>
      </c>
      <c r="B6" s="5" t="n">
        <v>12252</v>
      </c>
      <c r="C6" s="5" t="n">
        <v>11702</v>
      </c>
    </row>
    <row r="7" spans="1:3">
      <c r="A7" s="4" t="s">
        <v>103</v>
      </c>
      <c r="B7" s="5" t="n">
        <v>327</v>
      </c>
      <c r="C7" s="5" t="n">
        <v>466</v>
      </c>
    </row>
    <row r="8" spans="1:3">
      <c r="A8" s="4" t="s">
        <v>50</v>
      </c>
      <c r="B8" s="5" t="n">
        <v>1794</v>
      </c>
      <c r="C8" s="5" t="n">
        <v>-5742</v>
      </c>
    </row>
    <row r="9" spans="1:3">
      <c r="A9" s="4" t="s">
        <v>104</v>
      </c>
      <c r="C9" s="5" t="n">
        <v>5771</v>
      </c>
    </row>
    <row r="10" spans="1:3">
      <c r="A10" s="4" t="s">
        <v>105</v>
      </c>
      <c r="B10" s="5" t="n">
        <v>1</v>
      </c>
      <c r="C10" s="5" t="n">
        <v>27</v>
      </c>
    </row>
    <row r="11" spans="1:3">
      <c r="A11" s="4" t="s">
        <v>106</v>
      </c>
      <c r="B11" s="5" t="n">
        <v>-4409</v>
      </c>
      <c r="C11" s="5" t="n">
        <v>46995</v>
      </c>
    </row>
    <row r="12" spans="1:3">
      <c r="A12" s="3" t="s">
        <v>107</v>
      </c>
    </row>
    <row r="13" spans="1:3">
      <c r="A13" s="4" t="s">
        <v>108</v>
      </c>
      <c r="B13" s="5" t="n">
        <v>169</v>
      </c>
      <c r="C13" s="5" t="n">
        <v>168</v>
      </c>
    </row>
    <row r="14" spans="1:3">
      <c r="A14" s="4" t="s">
        <v>51</v>
      </c>
      <c r="B14" s="5" t="n">
        <v>-1695</v>
      </c>
      <c r="C14" s="5" t="n">
        <v>-2627</v>
      </c>
    </row>
    <row r="15" spans="1:3">
      <c r="A15" s="4" t="s">
        <v>109</v>
      </c>
      <c r="B15" s="5" t="n">
        <v>8439</v>
      </c>
      <c r="C15" s="5" t="n">
        <v>56760</v>
      </c>
    </row>
    <row r="16" spans="1:3">
      <c r="A16" s="4" t="s">
        <v>110</v>
      </c>
      <c r="B16" s="5" t="n">
        <v>604</v>
      </c>
      <c r="C16" s="5" t="n">
        <v>51148</v>
      </c>
    </row>
    <row r="17" spans="1:3">
      <c r="A17" s="3" t="s">
        <v>111</v>
      </c>
    </row>
    <row r="18" spans="1:3">
      <c r="A18" s="4" t="s">
        <v>28</v>
      </c>
      <c r="B18" s="5" t="n">
        <v>-32</v>
      </c>
    </row>
    <row r="19" spans="1:3">
      <c r="A19" s="4" t="s">
        <v>112</v>
      </c>
      <c r="B19" s="5" t="n">
        <v>-12662</v>
      </c>
      <c r="C19" s="5" t="n">
        <v>-18674</v>
      </c>
    </row>
    <row r="20" spans="1:3">
      <c r="A20" s="4" t="s">
        <v>113</v>
      </c>
      <c r="B20" s="5" t="n">
        <v>-1262</v>
      </c>
      <c r="C20" s="5" t="n">
        <v>-1065</v>
      </c>
    </row>
    <row r="21" spans="1:3">
      <c r="A21" s="4" t="s">
        <v>114</v>
      </c>
      <c r="C21" s="5" t="n">
        <v>-53674</v>
      </c>
    </row>
    <row r="22" spans="1:3">
      <c r="A22" s="4" t="s">
        <v>115</v>
      </c>
      <c r="B22" s="5" t="n">
        <v>101</v>
      </c>
    </row>
    <row r="23" spans="1:3">
      <c r="A23" s="4" t="s">
        <v>116</v>
      </c>
      <c r="B23" s="5" t="n">
        <v>-13855</v>
      </c>
      <c r="C23" s="5" t="n">
        <v>-73413</v>
      </c>
    </row>
    <row r="24" spans="1:3">
      <c r="A24" s="3" t="s">
        <v>117</v>
      </c>
    </row>
    <row r="25" spans="1:3">
      <c r="A25" s="4" t="s">
        <v>118</v>
      </c>
      <c r="B25" s="5" t="n">
        <v>-2117</v>
      </c>
      <c r="C25" s="5" t="n">
        <v>-2117</v>
      </c>
    </row>
    <row r="26" spans="1:3">
      <c r="A26" s="4" t="s">
        <v>119</v>
      </c>
      <c r="B26" s="5" t="n">
        <v>25000</v>
      </c>
      <c r="C26" s="5" t="n">
        <v>250475</v>
      </c>
    </row>
    <row r="27" spans="1:3">
      <c r="A27" s="4" t="s">
        <v>120</v>
      </c>
      <c r="B27" s="5" t="n">
        <v>-7052</v>
      </c>
      <c r="C27" s="5" t="n">
        <v>-237656</v>
      </c>
    </row>
    <row r="28" spans="1:3">
      <c r="A28" s="4" t="s">
        <v>121</v>
      </c>
      <c r="B28" s="5" t="n">
        <v>-352</v>
      </c>
      <c r="C28" s="5" t="n">
        <v>-4613</v>
      </c>
    </row>
    <row r="29" spans="1:3">
      <c r="A29" s="4" t="s">
        <v>122</v>
      </c>
      <c r="B29" s="5" t="n">
        <v>15479</v>
      </c>
      <c r="C29" s="5" t="n">
        <v>6089</v>
      </c>
    </row>
    <row r="30" spans="1:3">
      <c r="A30" s="4" t="s">
        <v>123</v>
      </c>
      <c r="B30" s="5" t="n">
        <v>2228</v>
      </c>
      <c r="C30" s="5" t="n">
        <v>-16176</v>
      </c>
    </row>
    <row r="31" spans="1:3">
      <c r="A31" s="4" t="s">
        <v>124</v>
      </c>
      <c r="B31" s="5" t="n">
        <v>48361</v>
      </c>
      <c r="C31" s="5" t="n">
        <v>117028</v>
      </c>
    </row>
    <row r="32" spans="1:3">
      <c r="A32" s="4" t="s">
        <v>125</v>
      </c>
      <c r="B32" s="5" t="n">
        <v>50589</v>
      </c>
      <c r="C32" s="5" t="n">
        <v>100852</v>
      </c>
    </row>
    <row r="33" spans="1:3">
      <c r="A33" s="3" t="s">
        <v>126</v>
      </c>
    </row>
    <row r="34" spans="1:3">
      <c r="A34" s="4" t="s">
        <v>29</v>
      </c>
      <c r="B34" s="5" t="n">
        <v>11261</v>
      </c>
      <c r="C34" s="5" t="n">
        <v>14903</v>
      </c>
    </row>
    <row r="35" spans="1:3">
      <c r="A35" s="4" t="s">
        <v>30</v>
      </c>
      <c r="B35" s="5" t="n">
        <v>55</v>
      </c>
      <c r="C35" s="5" t="n">
        <v>-4200</v>
      </c>
    </row>
    <row r="36" spans="1:3">
      <c r="A36" s="4" t="s">
        <v>31</v>
      </c>
      <c r="B36" s="5" t="n">
        <v>7126</v>
      </c>
      <c r="C36" s="5" t="n">
        <v>51766</v>
      </c>
    </row>
    <row r="37" spans="1:3">
      <c r="A37" s="4" t="s">
        <v>32</v>
      </c>
      <c r="B37" s="5" t="n">
        <v>-6986</v>
      </c>
    </row>
    <row r="38" spans="1:3">
      <c r="A38" s="4" t="s">
        <v>33</v>
      </c>
      <c r="B38" s="5" t="n">
        <v>2109</v>
      </c>
      <c r="C38" s="5" t="n">
        <v>-13848</v>
      </c>
    </row>
    <row r="39" spans="1:3">
      <c r="A39" s="4" t="s">
        <v>127</v>
      </c>
      <c r="B39" s="5" t="n">
        <v>-874</v>
      </c>
      <c r="C39" s="5" t="n">
        <v>-1914</v>
      </c>
    </row>
    <row r="40" spans="1:3">
      <c r="A40" s="4" t="s">
        <v>44</v>
      </c>
      <c r="B40" s="5" t="n">
        <v>-14788</v>
      </c>
      <c r="C40" s="5" t="n">
        <v>2454</v>
      </c>
    </row>
    <row r="41" spans="1:3">
      <c r="A41" s="4" t="s">
        <v>45</v>
      </c>
      <c r="B41" s="5" t="n">
        <v>-605</v>
      </c>
      <c r="C41" s="5" t="n">
        <v>362</v>
      </c>
    </row>
    <row r="42" spans="1:3">
      <c r="A42" s="4" t="s">
        <v>128</v>
      </c>
      <c r="C42" s="5" t="n">
        <v>-2002</v>
      </c>
    </row>
    <row r="43" spans="1:3">
      <c r="A43" s="4" t="s">
        <v>129</v>
      </c>
      <c r="B43" s="5" t="n">
        <v>-1707</v>
      </c>
      <c r="C43" s="5" t="n">
        <v>-526</v>
      </c>
    </row>
    <row r="44" spans="1:3">
      <c r="A44" s="4" t="s">
        <v>130</v>
      </c>
      <c r="B44" s="5" t="n">
        <v>-4409</v>
      </c>
      <c r="C44" s="5" t="n">
        <v>46995</v>
      </c>
    </row>
    <row r="45" spans="1:3">
      <c r="A45" s="3" t="s">
        <v>131</v>
      </c>
    </row>
    <row r="46" spans="1:3">
      <c r="A46" s="4" t="s">
        <v>132</v>
      </c>
      <c r="B46" s="5" t="n">
        <v>2483</v>
      </c>
      <c r="C46" s="5" t="n">
        <v>3808</v>
      </c>
    </row>
    <row r="47" spans="1:3">
      <c r="A47" s="4" t="s">
        <v>133</v>
      </c>
      <c r="B47" s="7" t="n">
        <v>546</v>
      </c>
      <c r="C47" s="7" t="n">
        <v>86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5:50:51Z</dcterms:created>
  <dcterms:modified xmlns:dcterms="http://purl.org/dc/terms/" xmlns:xsi="http://www.w3.org/2001/XMLSchema-instance" xsi:type="dcterms:W3CDTF">2017-01-17T15:50:51Z</dcterms:modified>
</cp:coreProperties>
</file>